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ACTIVITIES AND CONTIN" sheetId="6" r:id="rId6"/>
    <s:sheet name="SUMMARY OF SIGNIFICANT ACCOUNTI" sheetId="7" r:id="rId7"/>
    <s:sheet name="ACQUISITIONS" sheetId="8" r:id="rId8"/>
    <s:sheet name="RELATED PARTY TRANSACTIONS" sheetId="9" r:id="rId9"/>
    <s:sheet name="EQUITY TRANSACTIONS" sheetId="10" r:id="rId10"/>
    <s:sheet name="LOANS PAYABLE" sheetId="11" r:id="rId11"/>
    <s:sheet name="CONVERTIBLE DEBT" sheetId="12" r:id="rId12"/>
    <s:sheet name="DERIVATIVE LIABILITY" sheetId="13" r:id="rId13"/>
    <s:sheet name="INDUSTRY SEGMENTS" sheetId="14" r:id="rId14"/>
    <s:sheet name="COMMITMENTS" sheetId="15" r:id="rId15"/>
    <s:sheet name="SUBSEQUENT EVENTS" sheetId="16" r:id="rId16"/>
    <s:sheet name="SUMMARY OF SIGNIFICANT ACCOUN17" sheetId="17" r:id="rId17"/>
    <s:sheet name="SUMMARY OF SIGNIFICANT ACCOUN18" sheetId="18" r:id="rId18"/>
    <s:sheet name="ACQUISITIONS (Tables)" sheetId="19" r:id="rId19"/>
    <s:sheet name="LOANS PAYABLE (Tables)" sheetId="20" r:id="rId20"/>
    <s:sheet name="CONVERTIBLE DEBT (Tables)" sheetId="21" r:id="rId21"/>
    <s:sheet name="DERIVATIVE LIABILITY (Tables)" sheetId="22" r:id="rId22"/>
    <s:sheet name="INDUSTRY SEGMENTS (Tables)" sheetId="23" r:id="rId23"/>
    <s:sheet name="SUMMARY OF SIGNIFICANT ACCOUN24" sheetId="24" r:id="rId24"/>
    <s:sheet name="ACQUISITIONS (Details)" sheetId="25" r:id="rId25"/>
    <s:sheet name="ACQUISITIONS (Details 1)" sheetId="26" r:id="rId26"/>
    <s:sheet name="ACQUISITIONS (Details 2)" sheetId="27" r:id="rId27"/>
    <s:sheet name="RELATED PARTY TRANSACTIONS (Det" sheetId="28" r:id="rId28"/>
    <s:sheet name="EQUITY TRANSACTIONS (Details Na" sheetId="29" r:id="rId29"/>
    <s:sheet name="LOANS PAYABLE (Details)" sheetId="30" r:id="rId30"/>
    <s:sheet name="LOANS PAYABLE (Details Narrativ" sheetId="31" r:id="rId31"/>
    <s:sheet name="CONVERTIBLE DEBT (Details)" sheetId="32" r:id="rId32"/>
    <s:sheet name="CONVERTIBLE DEBT (Details Narra" sheetId="33" r:id="rId33"/>
    <s:sheet name="DERIVATIVE LIABILITY (Details)" sheetId="34" r:id="rId34"/>
    <s:sheet name="DERIVATIVE LIABILITY (Details 1" sheetId="35" r:id="rId35"/>
    <s:sheet name="DERIVATIVE LIABILITY (Details 2" sheetId="36" r:id="rId36"/>
    <s:sheet name="INDUSTRY SEGMENTS (Details)" sheetId="37" r:id="rId37"/>
  </s:sheets>
  <s:definedNames/>
  <s:calcPr calcId="124519" calcMode="auto" fullCalcOnLoad="1"/>
</s:workbook>
</file>

<file path=xl/sharedStrings.xml><?xml version="1.0" encoding="utf-8"?>
<sst xmlns="http://schemas.openxmlformats.org/spreadsheetml/2006/main" uniqueCount="356">
  <si>
    <t>Document and Entity Information - shares</t>
  </si>
  <si>
    <t>9 Months Ended</t>
  </si>
  <si>
    <t>Jun. 30, 2016</t>
  </si>
  <si>
    <t>Sep. 06, 2016</t>
  </si>
  <si>
    <t>Document And Entity Information</t>
  </si>
  <si>
    <t>Entity Registrant Name</t>
  </si>
  <si>
    <t>SIGNAL BAY, INC.</t>
  </si>
  <si>
    <t>Entity Central Index Key</t>
  </si>
  <si>
    <t>Document Type</t>
  </si>
  <si>
    <t>10-Q</t>
  </si>
  <si>
    <t>Document Period End Date</t>
  </si>
  <si>
    <t>Jun. 30,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Sep. 30, 2015</t>
  </si>
  <si>
    <t>Current Assets:</t>
  </si>
  <si>
    <t>Cash and Cash Equivalents</t>
  </si>
  <si>
    <t>Accounts Receivable</t>
  </si>
  <si>
    <t>Prepaid Expense</t>
  </si>
  <si>
    <t>Total current assets</t>
  </si>
  <si>
    <t>Property, Plant and Equipment</t>
  </si>
  <si>
    <t>Accumulated Depreciation</t>
  </si>
  <si>
    <t>Property, Plant and Equipment, net</t>
  </si>
  <si>
    <t>Other Assets</t>
  </si>
  <si>
    <t>Cost Basis Investment</t>
  </si>
  <si>
    <t>Security Deposit</t>
  </si>
  <si>
    <t xml:space="preserve"> </t>
  </si>
  <si>
    <t>Intangible Assets (net of amortization of $40,543 and $0)</t>
  </si>
  <si>
    <t>Goodwill</t>
  </si>
  <si>
    <t>Total Other Assets</t>
  </si>
  <si>
    <t>TOTAL ASSETS</t>
  </si>
  <si>
    <t>Liabilities</t>
  </si>
  <si>
    <t>Accounts Payable</t>
  </si>
  <si>
    <t>Accrued Liabilities</t>
  </si>
  <si>
    <t>Current Portion - Notes Payable - Related Party</t>
  </si>
  <si>
    <t>Convertible Loan (net of unamortized discount of $109,571 and $64,062)</t>
  </si>
  <si>
    <t>Interest Expense Payable</t>
  </si>
  <si>
    <t>Loans Payable</t>
  </si>
  <si>
    <t>Derivative Liabiity</t>
  </si>
  <si>
    <t>Total Current Liabilities</t>
  </si>
  <si>
    <t>Notes Payable - Related Party, less Current Portion</t>
  </si>
  <si>
    <t>Total Liabilities</t>
  </si>
  <si>
    <t>Stockholders' Equity</t>
  </si>
  <si>
    <t>Series A Convertible Preferrred Stock, Par Value $.0001, 1,840,000 authorized, 1,840,000 issued and outstanding at June 30, 2016 and September 30, 2015, respectively</t>
  </si>
  <si>
    <t>Series B Convertible Preferrred Stock, Par Value $.0001, 5,000,000 authorized, 5,000,000 issued and outstanding at June 30, 2016 and September 30, 2015, respectively</t>
  </si>
  <si>
    <t>Series C Convertible Preferrred Stock, Par Value $.0001, 500,000 authorized, 500,000 and 0 shares issued and outstanding at June 30, 2016 and September 30, 2015, respectively</t>
  </si>
  <si>
    <t>Common Stock, Par Value $.0001, 750,000,000 authorized, 584,986,814 and 398,648,595 issued and outstanding at June 30, 2016 and September 30, 2015, respectively</t>
  </si>
  <si>
    <t>Additional Paid In Capital</t>
  </si>
  <si>
    <t>Accumulated Deficit</t>
  </si>
  <si>
    <t>Total Stockholders' Equity</t>
  </si>
  <si>
    <t>Non controlling Interests</t>
  </si>
  <si>
    <t>Total Equity</t>
  </si>
  <si>
    <t>Total Liabilities and Stockholders' Equity</t>
  </si>
  <si>
    <t>Consolidated Balance Sheets (Parenthetical) - USD ($)</t>
  </si>
  <si>
    <t>Consolidated Balance Sheets Parenthetical</t>
  </si>
  <si>
    <t>Intangible Assets</t>
  </si>
  <si>
    <t>Convertible Loan</t>
  </si>
  <si>
    <t>Series A Convertible Preferred Stock, Par Value</t>
  </si>
  <si>
    <t>$ .0001</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C Convertible Preferred Stock, Par Value</t>
  </si>
  <si>
    <t>Series C Convertible Preferred Stock, Shares Authorized</t>
  </si>
  <si>
    <t>Series C Convertible Preferred Stock, Shares Issued</t>
  </si>
  <si>
    <t>Series C Convertible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5</t>
  </si>
  <si>
    <t>Revenues</t>
  </si>
  <si>
    <t>Testing Services</t>
  </si>
  <si>
    <t>Consulting Services</t>
  </si>
  <si>
    <t>Total Revenue</t>
  </si>
  <si>
    <t>Operating Expenses</t>
  </si>
  <si>
    <t>Selling, general and administrative expenses</t>
  </si>
  <si>
    <t>Depreciation and Amortization</t>
  </si>
  <si>
    <t>Total Operating Expense</t>
  </si>
  <si>
    <t>Loss from Operations</t>
  </si>
  <si>
    <t>Other expense</t>
  </si>
  <si>
    <t>Interest expense</t>
  </si>
  <si>
    <t>Loss on disposal of assets</t>
  </si>
  <si>
    <t>Loss on derivatives</t>
  </si>
  <si>
    <t>Total other expense</t>
  </si>
  <si>
    <t>Net Loss</t>
  </si>
  <si>
    <t>Less: Loss attributable to non-controlling interests</t>
  </si>
  <si>
    <t>Net Loss attributable to Signal Bay, Inc.</t>
  </si>
  <si>
    <t>Basic and Diluted Net Loss Per Share</t>
  </si>
  <si>
    <t>Weighted Average Share Outstanding Basic and Diluted</t>
  </si>
  <si>
    <t>Consolidated Statements of Cash Flows (Unaudited) - USD ($)</t>
  </si>
  <si>
    <t>Cash flows from operating activities</t>
  </si>
  <si>
    <t>Net loss</t>
  </si>
  <si>
    <t>Adjustments to reconcile net loss to net cash used in operating activities:</t>
  </si>
  <si>
    <t>Loss on disposal of asset</t>
  </si>
  <si>
    <t>Loss on conversion of debt</t>
  </si>
  <si>
    <t>Default penalty on convertible debenture</t>
  </si>
  <si>
    <t>Stock based compensation</t>
  </si>
  <si>
    <t>Depreciation and amortization expense</t>
  </si>
  <si>
    <t>Amortization of debt discount</t>
  </si>
  <si>
    <t>Derivative expense</t>
  </si>
  <si>
    <t>Changes in operating assets and liabilities:</t>
  </si>
  <si>
    <t>Accounts receivable</t>
  </si>
  <si>
    <t>Prepaid expenses and other current assets</t>
  </si>
  <si>
    <t>Security deposits</t>
  </si>
  <si>
    <t>Accounts payable</t>
  </si>
  <si>
    <t>Accrued liabilities</t>
  </si>
  <si>
    <t>Interest payable</t>
  </si>
  <si>
    <t>Net cash used in operating activities</t>
  </si>
  <si>
    <t>Cash flows from investing activities</t>
  </si>
  <si>
    <t>Net cash paid in acquisition of subsidiary</t>
  </si>
  <si>
    <t>Hardware and equipment purchased</t>
  </si>
  <si>
    <t>Domain, website and customer list acquisition</t>
  </si>
  <si>
    <t>Furniture and fixtures</t>
  </si>
  <si>
    <t>Net cash used in investing activities</t>
  </si>
  <si>
    <t>Cash flows from financing activities</t>
  </si>
  <si>
    <t>Proceeds from issuance of common stock</t>
  </si>
  <si>
    <t>Proceeds from convertible notes, net of original issue discounts and fees</t>
  </si>
  <si>
    <t>Proceeds from loan payable</t>
  </si>
  <si>
    <t>Payment on loan payable</t>
  </si>
  <si>
    <t>Proceeds from notes payable - related party</t>
  </si>
  <si>
    <t>Payments on notes payable - related party</t>
  </si>
  <si>
    <t>Proceeds from related party advances</t>
  </si>
  <si>
    <t>Net cash provided by financing activities</t>
  </si>
  <si>
    <t>Net cash increase for period</t>
  </si>
  <si>
    <t>Cash balance, beginning of period</t>
  </si>
  <si>
    <t>Cash balance, end of period</t>
  </si>
  <si>
    <t>Cash paid for:</t>
  </si>
  <si>
    <t>Interest</t>
  </si>
  <si>
    <t>Income Taxes</t>
  </si>
  <si>
    <t>Noncash investing and financing activities:</t>
  </si>
  <si>
    <t>Software purchased with common stock</t>
  </si>
  <si>
    <t>Domain, websites, and social media accounts purchased with common stock</t>
  </si>
  <si>
    <t>4% Interest in Libra Wellness Center, LLC for Installment Note to related party</t>
  </si>
  <si>
    <t>Converted $40K liability to non-affiliated consultant for 12,000,000 shares</t>
  </si>
  <si>
    <t>Debt discount from derivative liability</t>
  </si>
  <si>
    <t>Conversion of Convertible note and accrued interest into Common Stock</t>
  </si>
  <si>
    <t>Reclassification of derivative liability to APIC</t>
  </si>
  <si>
    <t>Acquisition of Oregon Analytical Services' assets through issuance of preferred shares, common shares and note payable</t>
  </si>
  <si>
    <t>Acquisition of Smith Scientific through issuance of preferred shares, common shares and note payable</t>
  </si>
  <si>
    <t>Expenses paid by note payable</t>
  </si>
  <si>
    <t>NATURE OF ACTIVITIES AND CONTINUANCE OF BUSINESS</t>
  </si>
  <si>
    <t>Notes to Financial Statements</t>
  </si>
  <si>
    <t>NOTE 1 - NATURE OF ACTIVITIES AND CONTINUANCE OF BUSINESS</t>
  </si>
  <si>
    <t>Signal
Bay, Inc., a Colorado corporation and its subsidiaries provide advisory, management and analytical testing services to the emerging
legalized cannabis industry. Signal Bay, Inc. was originally incorporated in the State of New York, December 12, 1977 under
the name 3171 Holding Corporation. On February 22, 1979 the name was changed to Electronomic Industries Corp. and on February
23, 1983 the name was changed to Quantech Electronics Corp. The Company was reincorporated in the State of Colorado on December
15, 2003. On August 29, 2014, the Company completed a reverse merger with Signal Bay Research, Inc., a Nevada Corporation,
and took over its operations. In September 2014, the Company changed its name from Quantech Electronics Corp. to Signal Bay, Inc.
The Company has selected September 30 as its fiscal year end. Signal Bay, Inc. is domiciled in the State of Colorado, and
its corporate headquarters are located in Bend, Oregon. As
a part of and prior to the consummation of the reverse merger, William Waldrop and Lori Glauser, principals of Signal Bay Research,
Inc., purchased 28,811,933 shares of the Company (80% of the issued and outstanding common stock) from WB Partners. The
merger between the Company and Signal Bay Research was finalized and closed contemporaneously with the share purchase. As
part of this share purchase, Mr. Waldrop and Ms. Glauser became the officers and directors of the Company. Signal Bay Research
was acquired through the issuance of 254,188,067 shares of common stock and 5,000,000 shares of Series B Preferred Stock to Mr.
Waldrop and Ms. Glauser, pro rata. After the reverse merger, William Waldrop and Lori Glauser individually each own
127,500,000 shares of common stock and 2,500,000 shares of Series B Preferred stock in the Company. Immediately prior to the reverse
merger, neither William Waldrop nor Lori Glauser had any interest in the Company. Immediately after to the reverse, WB Partners
owned less than 5% of the common stock. The company filed a Form 10-12G on November 25, 2014, and was determined to be a shell
company by the SEC as per the Form 10-12G/A which went effective on January 24, 2015. As of January 29, 2015, the company
filed an 8-K stating it entered into a material agreement and was no longer a shell company. After
the reverse merger, Signal Bay Research, Inc. continues to operate as a wholly owned subsidiary providing the licensing, compliance,
research and advisory services for Signal Bay, Inc. Signal
Bay Services was formed on January 25, 2015, as the management services division of Signal Bay. Currently, Signal Bay Services
has one contract with Libra Wellness Services, LLC with anticipated engagement commencing in January 2017. On
September 17, 2015, Signal Bay entered into a share exchange agreement with CR Labs, Inc., an Oregon Corporation, pursuant to
which the company issued 40,000,000 shares of the Companys common stock resulting in exchange for 80% of the outstanding
common stock of CR Labs, Inc. EVIO
Inc. was formed on April 04, 2016 to become the holding company for all laboratory operations. EVIO
Labs Eugene was formed on May 23, 2016, as a wholly owned subsidiary of EVIO Inc. Subsequently on May 24, 2016, EVIO Labs
Eugene acquired all of the assets of Oregon Analytical Services, LLC, inclusive of client lists, equipment, trade names, and personnel. On
June 1, 2016, EVIO Inc. entered into a share purchase agreement to purchase 80% of the outstanding common stock of Smith Scientific
Industries, Inc. d/b/a Kenevir Research in Medford, OR.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SUMMARY OF SIGNIFICANT ACCOUNTING POLICIES</t>
  </si>
  <si>
    <t>NOTE 2 - SUMMARY OF SIGNIFICANT ACCOUNTING POLICIES</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 Principles of Consolidation: 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 Financial Instrument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6:
Level 1 Level 2 Level 3 Total
Liabilities
Derivative financial instruments $ - $ - $ 376,710 $ 376,710 Recently Issued Accounting Pronouncements Management believes recently issued
accounting pronouncements will have no impact on the financial statements of the Company.</t>
  </si>
  <si>
    <t>ACQUISITIONS</t>
  </si>
  <si>
    <t>NOTE 3 - ACQUISITIONS</t>
  </si>
  <si>
    <t xml:space="preserve">CR
Labs, Inc., On
September 17, 2015 the Company performed a share exchange for 80% ownership of CR Labs, Inc., from its founders. CR Labs
is an Oregon company engaged in providing analytical testing services for the medical marijuana industry in compliance with the
Oregon Health Authority. The costs related to the transaction were $42,193 and were expensed during 2015. The
Company applied the acquisition method to the business combination and valued each of the assets acquired (cash, accounts receivable,
and property, plant and equipment) and liabilities assumed (accounts payable) at fair value as of the acquisition date. The cash,
accounts receivable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40,000,000 shares of common stock. These shares had an acquisition date fair value of $400,000. The following table
shows the estimated fair values of the assets acquired and liabilities assumed at the date of acquisition:
ASSETS
ACQUIRED:
CASH
$ 2,970
ACCOUNT
RECEIVABLE 3,550
PROPERTY
PLANT AND EQUIPMENT 43,360
CUSTOMER
LIST 67,428
GOODWILL 446,743
TOTAL
ASSETS ACQUIRED 564,051
LESS
LIABILITIES ASSUMED
ACCOUNTS
PAYABLE AND ACCRUED LIABILITIES (36,421 )
NOTES
PAYABLE (27,630 )
TOTAL
LIABILITIES ASSUMED (64,051 )
LESS
NONCONTROLLING INTEREST (100,000 )
NET ASSETS ACQUIRED
FROM CR LABS ACQUISITION $ 400,000 Oregon
Analytical Services, LLC On
May 24, 2016 the Company through its subsidiary EVIO Inc., executed an asset purchase agreement to acquire 100% of the assets
of Oregon Analytical Services, LLC. from its founder. Oregon Analytical Services, LLC was an Oregon company engaged in providing
analytical testing services for the medical marijuana industry in compliance with the Oregon Health Authority. The costs related
to the transaction were $2,780 and were expensed during 2016. The
Company applied the acquisition method as a business combination and valued each of the assets acquired and liabilities assumed
at fair value as of the acquisition date. The notes payable was deemed to be recorded at fair value as of the acquisition date.
The Company determined the fair value of property, plant and equipment to be market value. The preliminary allocation of the purchase
price was based on estimates of the fair value of the assets and liabilities assumed. Under the purchase agreement, the Company
issued a promissory note in the amount of $700,000 which is due and payable by May 23, 2010, the company is required to make annual
payments of $100,000 if the minimum trailing revenue for EVIO Labs Eugene exceeds $700,000 annually during the term of the promissory
note, the Company issued another promissory note in the amount of $72,500 in connection with the acquisition, and 200,000 shares
of Preferred Series C Stock. These shares had an acquisition date fair value of $80,000. The following table shows
the estimated fair values of the assets acquired and liabilities assumed at the date of acquisition:
Oregon
Analytical Services PPA
ASSETS
ACQUIRED:
PROPERTY
PLANT AND EQUIPMENT $ 123,143
CUSTOMER
LIST 696,153
GOODWILL 60,704
TOTAL
ASSETS ACQUIRED 880,000
LESS
LIABILITIES ASSUMED
NOTES
PAYABLE (27,500 )
TOTAL
LIABILITIES ASSUMED (27,500 )
NET
ASSETS ACQUIRED FROM OREGON ANALYTICAL SERVICES $ 852,500 Smith
Scientific Industries, Inc. On
June 1, 2016 the Company through its subsidiary EVIO Inc. executed a share purchase agreement for 80% ownership of Smith Scientific
Industries, Inc. d/b/a Kenevir Research., from a related party, Anthony Smith, Company Director. Smith Scientific Industries
is an Oregon company engaged in providing analytical testing services for the medical marijuana industry in compliance with the
Oregon Health Authority. The costs related to the transaction were $2,780 and were expensed during 2016. The
Company applied the acquisition method to the business combination and valued each of the assets acquired and liabilities assumed
at fair value as of the acquisition date. The cash and accounts payable were deemed to be recorded at fair value as of the acquisition
date. The Company determined the fair value of property, plant and equipment to be historical book value. The preliminary allocation
of the purchase price was based on estimates of the fair value of the assets and liabilities assumed. Under the purchase agreement,
the Company issued a promissory note for $336,000, with required $25,000 to be paid at closing, $75,000 to be paid in two installments
within 180 days, and the remaining balance in three annual installments of $58,475, and 300,000 shares of Preferred Series C Stock.
These shares had an acquisition date fair value of $135,000. The following table shows the estimated fair values of the
assets acquired and liabilities assumed at the date of acquisition:
Smith
Scientific Industries ("SSI") PPA
ASSETS
ACQUIRED:
CASH
$ 9,055
PROPERTY
PLANT AND EQUIPMENT 11,076
CUSTOMER
LIST 433,425
GOODWILL 151,824
TOTAL
ASSETS ACQUIRED 605,380
LESS
LIABILITIES ASSUMED
ACCOUNTS
PAYABLE AND ACCRUED LIABILITIES (430 )
NOTES
PAYABLE (16,200 )
TOTAL
LIABILITIES ASSUMED (16,630 )
LESS
NONCONTROLLING INTEREST (117,750 )
NET
ASSETS ACQUIRED FROM SSI ACQUISITION $ 471,000 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SIGNAL BAY, INC.
AND SUBSIDIARIES
STATEMENTS OF
CONSOLIDATED OPERATIONS
(Unaudited)
Nine
months ended
June
30, 2016 June
30, 2015
(Pro
Forma) (Pro
Forma)
Revenues
Testing
Services $ 470,504 $ 253,948
Consulting
Services 228,612 16,812
Total
Revenue 699,116 270,760
Selling,
general and administrative expenses 1,048,722 1,195,942
Depreciation
and Amortization 72,717 106,951
Operating
Expenses 1,121,439 1,302,893
Loss
from Operations (422,323 ) (1,032,133 )
Other
expense
Other
(income) expense - (11,036 )
Interest
expense 185,363 185,372
Loss
on disposal of assets 720 720
Loss
on derivatives 238,038 238,038
Other
(income) expense 424,121 413,094
Net
Loss $ (846,444 ) $ (1,445,227 ) Future
Amortization The
future amortization associated with the intangible assets acquired in the above mentioned acquisitions is as follows:
For
the years ended September 30, Amortization
2017 $ 239,401
2018 239,401
2019 239,401
2020 239,401
2021 146,232
Thereafter -
Total $ 1,103,836 </t>
  </si>
  <si>
    <t>RELATED PARTY TRANSACTIONS</t>
  </si>
  <si>
    <t>NOTE 4 - RELATED PARTY TRANSACTIONS</t>
  </si>
  <si>
    <t xml:space="preserve">During
the nine months ended June 30, 2016, the Company borrowed $20,500 and paid $8,795 from Lori Glauser, our COO, for working capital.
The total amount owed is $91,705 and $80,000 as of June 30, 2016 and September 30, 2015, respectively, and are included in the
accompanying consolidated balance sheets as current portion of notes payable to related party. The loan is at 0% interest
and is to be repaid by September 30, 2016. During
the nine months ended June 30, 2016, $48,006 was paid to Newport Commercials Advisors (NCA) for management consulting services,
a company which is owned 100% by William Waldrop, our CEO. On
June 22, 2015, the Company purchased a 4% ownership of Libra Wellness Center, LLC from Lori J Glauser, our COO for $40,000.
The $40,000 is to be paid in one installment due no later than September 30, 2016. The total amount owed is $40,000 as of
June 30, 2016 and September 30, 2015 and are included in the accompanying consolidated balance sheets as current portion of notes
payable to related party. This transaction has been recorded as a cost basis investment since neither Signal Bay, William Waldrop
or Lori Glauser has any additional ownership and do not have any control over Libra Wellness Center, LLC. Libra Wellness
Center, LLC has subsequently obtained additional financing resulting in our ownership being diluted to 1.5%. During
the nine months ended June 30, 2016, the Company repaid to Eric Ezrine, CR Labs, Shareholder, $9,951. The total amount
owed is $16,603 and $26,554 as of June 30, 2016 and September 30, 2015, respectively. As of June 30, 2016, $14,043 and $2,560
are included in the accompanying consolidated balance sheets as current and long-term portions of notes payable to related party,
respectively. As of September 30, 2015, $13,047 and $13,507 is included in the accompanying consolidated balance sheets as current
and long-term portions of notes payable to related party, respectively. Through
March 31, 2016, our executive, administrative and operating offices are located at 2996 Panorama Ridge Dr. Henderson, NV 89052.
The office space is being provided by one of our Directors. On
May 24, 2016, the company executed an asset purchase agreement with Sara Lausmann, managing member owner of Oregon Analytical
Services, LLC, for $972,500. The terms of the purchase required the issuance of 200,000 shares of Series C Preferred Stock,
valued at $80,000. $72,500 in a short-term loan and $700,000 in a long-term note. During the nine months ended June
30, 2016, the Company repaid to Sara Lausmann, Vice President Client Services, $24,916. The total amount owed is $747,584 and
$0 as of June 30, 2016 and September 30, 2015, respectively. As of June 30, 2016, $47,584 and $700,000 are included in the accompanying
consolidated balance sheets as current and long-term portions of notes payable to related party, respectively. On
June 1, 2016, the company executed a share purchase agreement with Anthony Smith, for the purchase of 80% of Smith Scientific
Industries. for $636,000. The terms of the purchase required the issuance of 300,000 shares of Series C Preferred
Stock, valued at $135,000. $336,000 in a promissory note. During the nine months ended June 30, 2016, the Company
paid to Anthony Smith, our Chief Science Officer, $25,000. The total amount owed is $311,000 and $0 as of June 30, 2016 and September
30, 2015, respectively. As of June 30, 2016, $133,475 and $177,525 are included in the accompanying consolidated balance sheets
as current and long-term portions of notes payable to related party, respectively. </t>
  </si>
  <si>
    <t>EQUITY TRANSACTIONS</t>
  </si>
  <si>
    <t>NOTE 5 - EQUITY TRANSACTIONS</t>
  </si>
  <si>
    <t>Preferred
Stock Designation Series
A Convertible Preferred Stock The
Company designated 1,850,000 shares of Series A Convertible Preferred Stock (Series A Preferred Stock) with a par
value of $0.0001 per share. Dividends: Initially, there will be no dividends due or payable on the Series A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A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A Preferred Stock and (iii) junior to any class
or series of capital stock of the Corporation hereafter created specifically ranking, by its terms, senior to the Series A Preferred
Stock, in each case as to distribution of assets upon liquidation, dissolution or winding up of the Corporation, whether voluntary
or involuntary. The
Series A Preferred shall have no liquidation preference over any other class of stock. Except
as otherwise required by law, holders of Series A Preferred Stock shall have no special voting rights and their consent shall
not be required (except to the extent they are entitled to vote with holders of Common Stock or any other class or series of preferred
stock) for the taking of any corporate action. Conversion
at the Option of the Holder. From 12 months from the date of issuance, each holder of shares of Series A Preferred Stock may,
at any time and from time to time, convert (an Optional Conversion) each of its shares of Series A Preferred Stock
into fully paid and nonassessable shares of Common Stock at a rate equal to 4.9% of the Common Stock. AntiDilution.
For a period of 18 months after the Preferred is convertible, the conversion price of the Series A Preferred will be subject to
adjustment to prevent dilution in the event that the Company issues additional shares at a purchase price less than the applicable
conversion price. The conversion price will be subject to adjustment on a weighted basis that takes into account issuances of
additional shares. At the expiration of the antidilution period, the conversion rate in Section VI (A) above shall be equal to
a conversion rate equal to 4.9% on the Common Stock. For example, if on the date of expiration of the antidilution clause there
are 500,000,000 shares of Common Stock issued and outstanding then each Series A Preferred Stock shall convert at a rate of 13.24
common shares for each 1 Series Preferred Share. The
company has evaluated the Series A Preferred Stock in accordance with ASC 815 and has determined their conversion options were
for equity and ASC 815 does not apply. The
company has evaluated the Series A Preferred Stock in accordance with FASB ASC Subtopic 470-20, and has determined that there
is no beneficial conversion feature that must be accounted. The
Company has 1,840,000 shares of Series A Convertible Stock issued and outstanding as of June 30, 2016 and September 30, 2015. Series
B Convertible Preferred Stock The
Company designated 5,000,000 shares of Series B Convertible Preferred Stock (Series B Preferred Stock) with a par
value of $0.0001 per share. Initially,
there will be no dividends due or payable on the Series B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one hundred (1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 of fully paid and nonassessable shares of Common Stock; provided, however,
that any Optional Conversion must involve the issuance of at least 1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oes not apply. The
company has evaluated the Series B Preferred Stock in accordance with FASB ASC Subtopic 470-20, and has determined that there
is no beneficial conversion feature that must be accounted. The
Company has 5,000,000 shares of Series B Convertible Stock issued and outstanding as of June 30, 2016 and September 30, 2015. Series
C Convertible Preferred Stock The
Company designated 500,000 shares of Series C Convertible Preferred Stock (Series C Preferred Stock) with a par
value of $0.0001 per share. Initially,
there will be no dividends due or payable on the Series C Preferred Stock. Any future terms with respect to dividends shall be
determined by the Board consistent with the Corporations Certificate of Incorporation. Any and all such future terms concerning
dividends shall be reflected in an amendment to this Certificate, which the Board shall promptly file or cause to be filed. All
shares of the Series C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Each
holder of outstanding shares of Series C Preferred Stock shall be entitled to the number of votes equal to one hundred (5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C Preferred Stock may, at any time and from time to time, convert (an Optional Conversion)
each of its shares of Series C Preferred Stock into a 500 of fully paid and nonassessable shares of Common Stock; provided, however,
that any Optional Conversion must involve the issuance of at least 10,000 shares of Common Stock. In
the event of a reverse split the conversion ratio shall not change. However, in the event a forward split shall occur then the
conversion ratio shall be modified to be increased by the same ratio as the forward split. The
company has evaluated the Series C Preferred Stock in accordance with ASC 815 and has determined their conversion options were
for equity and ASC 815 does not apply. The
company has evaluated the Series C Preferred Stock in accordance with FASB ASC Subtopic 470-20, and has determined that there
is no beneficial conversion feature that must be accounted. During
the nine months ended June 30, 2016, the Company issued 300,000 shares of Series C Preferred Stock for the acquisition of Smith
Scientific Industries, Inc. and 200,000 shares of Series C Preferred Stock for the acquisition of the assets of Oregon Analytical
Services. The Company has 500,000 shares of Series C Convertible Stock issued and outstanding as of June 30, 2016. Common
Stock During
the nine months ended June 30, 2016, the Company issued the following shares of common stock:
· 5,506,250
shares of common stock were issued under the Companys Equity Incentive Plan for 2015, valued at $38,141. The Company
recognizes compensation expense ratably over the vesting period.
· 18,585,469
shares of common stock were issued to advisors for consulting services valued at $54,850.
· 162,246,500
shares of common stock issued for the conversion of convertible debt valued at $88,356. The Company recorded $181,788 to additional
paid in capital for the reclassification of derivative liabilities due to conversion of convertible notes. As
of June 30, 2016 and September 30, 2015, the Company had 584,986,814 and 398,648,595 shares of common stock issued and outstanding,
respectively.</t>
  </si>
  <si>
    <t>LOANS PAYABLE</t>
  </si>
  <si>
    <t>NOTE 6 - LOANS PAYABLE</t>
  </si>
  <si>
    <t>The
Company had the following loans payable outstanding as of June 30, 2016 and September 30, 2015:
June
30, 2016 September
30, 2015
On April 20, 2016,
the Company entered into a Purchase and Sale of Future Receivables agreement (the Agreement) with 1 Global Capital,
LLC (1GC) for $40,000. The Agreement calls for 140 daily payments of $400, due on business days, for total payments
of $56,000. The Company recognized an original debt discount of $16,000 as interest expense. $ 36,800 $ -
On May 24, 2016,
the Company assumed a $27,500 Promissory note with annual interest of 25%, as part of the acquisition of Oregon Analytical
Services (see note 3). The note is due on demand and requires quarterly payments. 27,500 -
64,300 -
Less:
current portion of loans payable 64,300 -
Long-term
portion of loans payable $ - $ - As
of June 30, 2016 and 2015, the Company accrued interest of $697 and $0, respectively. During the periods ended June 30, 2016 and
2015, the Company recorded interest expense of $16,697 and $0, respectively.</t>
  </si>
  <si>
    <t>CONVERTIBLE DEBT</t>
  </si>
  <si>
    <t>NOTE 7 - CONVERTIBLE DEBT</t>
  </si>
  <si>
    <t>The
Company had the following convertible notes payable outstanding as of June 30, 2016 and September 30, 2015:
June
30, 2016 September
30, 2015
St.
George Investments, LLC. $ - $ 102,500
Adar
Bays, LLC 25,000 -
Tangiers
Global, LLC - note 1 72,020 -
Tangiers
Global, LLC  note 2 27,500 -
Tangiers
Global, LLC  note 3 76,650 -
LG
Capital Funding, LLC 76,650 -
T
McNeil Advisors, LLC 45,000 -
Total
convertible notes payable 322,820 102,500
Less:
debt discount and financing fees (109,571 ) (64,062 )
213,249 38,438
Less:
current portion of convertible notes payable 213,249 38,438
Long-term
portion of convertible notes payable $ - $ - The
Company recognized amortization expense related to the debt discount and deferred financing fees of $90,291 and $0 for the nine
months ended June 30, 2016 and 2015, respectively, which are included in interest expense in the consolidated statements of operations. Debt
 Issued in fiscal year 2015 On
July 23, 2015, Signal Bay, Inc. (the "Company") executed a convertible promissory note with a principal amount of $102,500
(the "Note") to St. George Investments, LLC. ("Lender"). The Note was funded on July 23, 2015 (Purchase Date).
The Company may repay this note at any time. This note shall be deemed paid in full if Company pays to Lender (a) the sum of $91,250
(meaning Borrower would receive a $11,250 discount) on or before the date that is ninety (90) days from the Purchase Price Date,
or (b) the sum of $97,500 (meaning Borrower would receive a $5,000 discount) on any date after the date that is ninety (90) days
from the Purchase Price Date but on or before the date that is one hundred thirty-five (135) days from the Purchase Price Date
(the "Prepayment Opportunity Date"). If Borrower does not repay the entire Outstanding Balance of this Note on or before
the Prepayment Opportunity Date, it shall receive no prepayment discount and must pay the entire Outstanding Balance of this Note
in full on or before the Maturity Date. Lender has the right at any time following an Event of Default,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price (the "Conversion Price") for
each Conversion (as defined below) shall be equal to the product of 70% (the "Conversion Factor") multiplied by the
average of the three (3) lowest Closing Bid Prices in the twenty (20) Trading Days immediately preceding the applicable Conversion.
On March 31, 2016, Tangiers Global LLC Purchased $115,019 of the note from St. George Investments, resulting in a balance of $25,071
owing to St. George Investments. During
the nine months ended June 30, 2016, principal and interest of $85,348 and $3,008, respectively, was converted into 162,246,500
shares of common stock. The corresponding derivative liability as the date of conversion of $181,788 was credited to additional
paid in capital. Debt
 Issued in fiscal year 2016 During
the nine months ended June 30, 2016, the Company issued a total of $250,800 notes with the following terms:
· Terms
12 months
· Annual
interest rates ranging from 8% to 10%
· Convertible
at the option of the holders either at issuance or 6 months from issuance.
· Conversion
prices are typically based on the discounted (50% - 72% discount) lowest trading prices of the Companys shares during
various periods prior to conversion. Certain
notes allow the Company to redeem the notes at rates ranging from 100% to 150%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nine months ended June 30, 2016 amounted to $376,710. $235,019 of the value
assigned to the derivative liability was recognized as a debt discount to the notes while the balance of $170,637 was recognized
as a day 1 derivative loss. The following notes were convertible during the nine months ended June 30, 2016:
· Adar
Bays, LLC
· Tangiers
Global, LLC 1
· Tangiers
Global, LLC 2
· Tangiers
Global, LLC 3</t>
  </si>
  <si>
    <t>DERIVATIVE LIABILITY</t>
  </si>
  <si>
    <t>NOTE 8 - DERIVATIVE LIABILITY</t>
  </si>
  <si>
    <t xml:space="preserve">The
Company analyzed the conversion option for derivative accounting consideration under ASC 815,  Derivatives and Hedging, The
following table summarizes the derivative liability activity from September 30, 2015 through June 30, 2016.
Derivative
liabilities
Balance
- September 30, 2015 $ 200,460
Addition
of new derivative 120,000
Day
one loss due to derivative 170,637
Loss
on change in fair value of the derivative 67,401
Settled
upon conversion of debt (181,788 )
Balance
- June 30, 2016 $ 376,710 The
following table summarizes the loss on derivative liability included in the income statement for the financial periods ended June
30, 2016 and 2015, respectively.
Nine
Months Ended
June
30,
2016 2015
Day
one loss due to derivatives on convertible debt $ 170,637 $ -
Loss
on change in fair value of the derivative 67,401 -
Derivative
expense $ 238,038 $ - The
table below shows the Black-Scholes option-pricing model inputs used by the Company to value the derivative liability, as well
as the determined value of the option liability at each measurement date:
6/30/2016
Assumptions Convertible
Debt
Dividend
yield 0.00 %
Market
price $ 0.0007
Risk-free
rate for term 0.21%
- 0.59 %
Volatility 251.92%
- 323.98 %
Remaining
life (in years) 0.24 -
1.00 </t>
  </si>
  <si>
    <t>INDUSTRY SEGMENTS</t>
  </si>
  <si>
    <t>NOTE 9 - INDUSTRY SEGMENTS</t>
  </si>
  <si>
    <t xml:space="preserve">This
summary reflects the Company's current segments, as described below. Corporate
The
parent company provides overall management and corporate reporting functions for the entire organization. Consulting
The
company provides advisory, licensing and compliance services to the cannabis industry under its brand Signal Bay Research.
Consulting clients are located in states that have state managed medical and/or recreational programs. Signal Bay Research
assists these companies with license applications, business planning, state compliance and ongoing operational support. Testing
Services The
company provides analytical testing services to the cannabis industry under the EVIO Labs brand. As of June 30, 2016, EVIO
Labs has three operating labs, CR Labs, Inc. d/b/a EVIO Labs, Bend, EVIO Labs Eugene d/b/a Oregon Analytical Services and Smith
Scientific Industries d/b/a Kenevir Research. EVIO Labs clients are located in Oregon and consist of growers, processors
and dispensaries. Operating under the rules of the Oregon Health Authority, EVIO Labs certifies products have been tested
and are free from pesticides and other containments before resale to patients and consumer in the State of Oregon.
Nine
Months Ended June 30, 2016 Corporate Consulting Services Testing Services Total Consolidated
Revenue $ - $ 228,612 $ 163,366 $ 391,978
Segment
loss from operations (173,229 ) (112,917 ) (120,692 ) (406,838 )
Total
assets 18,545 116,504 2,036,821 2,171,870
Capital
expenditures - - 12,407 12,407
Depreciation
and amortization - 17,766 53,375 71,141
Nine
Months Ended June 30, 2015 Corporate Consulting Services Testing Services Total Consolidated
Revenue $ - $ 16,812 $ - $ 16,812
Segment
loss from operations (338,509 ) (781,785 ) - (1,120,294 )
Total
assets 4,345 139,910 - 144,255
Capital
expenditures - 5,694 - 5,694
Depreciation - 10,680 - 10,680
Three
Months Ended June 30, 2016 Corporate Consulting Services Testing Services Total Consolidated
Revenue $ - $ 32,939 $ 83,709 $ 116,648
Segment
income (loss) from operations (34,716 ) (78,980 ) (59,075 ) (172,771 )
Total
assets 18,545 116,504 2,036,821 2,171,870
Capital
expenditures - - 726 726
Depreciation - (820 ) 47,801 46,981
Three
Months Ended June 30, 2015 Corporate Consulting Services Testing Services Total Consolidated
Revenue $ - $ 6,399 $ - $ 6,399
Segment
loss from operations (22,681 ) (297,471 ) - (320,152 )
Total
assets 4,345 139,910 - 144,255
Capital
expenditures - 5,694 - 5,694
Depreciation - 5,612 - 5,612 </t>
  </si>
  <si>
    <t>COMMITMENTS</t>
  </si>
  <si>
    <t>NOTE 10 - COMMITMENTS</t>
  </si>
  <si>
    <t>On
November 1, 2015, Signal Bay, Inc. majority owned subsidiary CR Labs, Inc. executed a facility lease for a new building in Bend,
OR to provide sufficient space for additional analytical equipment. This lease was guaranteed by the Signal Bay, Inc. to
entice the landlord to enter the agreement.</t>
  </si>
  <si>
    <t>SUBSEQUENT EVENTS</t>
  </si>
  <si>
    <t>NOTE 11 - SUBSEQUENT EVENTS</t>
  </si>
  <si>
    <t>Subsequent
to June 30, 2016, the Company issued 177,507,121 shares of common stock for conversion of convertible notes with principal and
accrued interest of $34,736. On
July 1, 2016, we issued 193,750 shares that vested to members of our advisory committee under the Companys 2015 Equity
Incentive Plan, that were valued at $116. On
July 12, 2016, we issued 15,000,000 shares of common stock to a consultant for advisory services, that were valued at $7,500 On
August 1, 2016, we issued 193,750 shares that vested to members of our advisory committee under the Companys 2015 Equity
Incentive Plan that were valued at $504 On August 12, 2016, we issued 1,973,684 shares of common stock to a consultant for advisory
services, that were valued at $7,500. On
August 15, 2016, the Company amended and restated the Companys 2015 Equity Incentive Plan (the Stock Plan).
The amendments to the Stock Plan, among other things, (i) increase the total number of shares of Common Stock which may be subject
to awardsissued under the Stock Plan from 60,000,000 to 100,000,000, and (ii) generally update and clarify the terms of the Stock
Plan. On
August 15, 2016, the Company approved the issuance of 16,000,000 Incentive Stock Options with fifty percent (50%) of the Shares
vesting on the first anniversary and the remaining fifty percent (50%) vesting agreement on the second anniversary. On August
15, 2016, the Company approved the issuance of 15,500,000 Nonstatutory Stock Options with fifty percent (50%) of the Shares vesting
on the first anniversary and the remaining fifty percent (50%) vesting agreement on the second anniversary. On
August 19, 2016, Signal Bay, Inc. (the Company) entered into an 8% convertible promissory note (the "Note")
with LG Capital Funding, LLC. ("Lender") in the amount of $76,650. Of this amount $3,650 was an original issue
discount (OID) and $3,000 was expensed on legal fees. The company received $70,000 and it was funded on August 22,
2016 (Purchase Date). Lender has the right at any time after six months, at its election, to convert (each instance of conversion
is referred to herein as a Conversion) all or any part of the Outstanding Balance into shares (Conversion
Shares) of fully paid and non-assessable common stock, $0.0001 par value per share (Common Stock), of Borrower
as per the following conversion formula: the number of Conversion Shares equals the amount being converted (the Conversion
Amount) divided by the Conversion Price. The conversion shall be equal to (a) 55% of the lowest trading price of the Company's
common stock during the 20 consecutive trading days prior to the date on which Holder elects to convert all or part of the Note. On
September 1, 2016, we issued 193,750 shares that vested to members of our advisory committee under the Companys 2015 Equity
Incentive Plan, that were valued at $1,608.</t>
  </si>
  <si>
    <t>SUMMARY OF SIGNIFICANT ACCOUNTING POLICIES (Policies)</t>
  </si>
  <si>
    <t>Summary Of Significant Accounting Policies Policies</t>
  </si>
  <si>
    <t>Basis of Presentation</t>
  </si>
  <si>
    <t>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as reported in the Form 10-K, have
been omitted.</t>
  </si>
  <si>
    <t>Principles of Consolidation</t>
  </si>
  <si>
    <t>The
Company prepares its financial statements on the accrual basis of accounting. The accompanying consolidated
financial statements include the accounts of the Company and its wholly and partially owned subsidiaries, all of which have a
fiscal year end of September 30.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nal Bay, Inc. financial condition
and results of operations during the period in which such changes occurred. Actual results could differ from those estimates.
Signal Bay, Inc. financial statements reflect all adjustments that management believes are necessary for the fair presentation
of their financial condition and results of operations for the periods presented.</t>
  </si>
  <si>
    <t>Financial Instruments</t>
  </si>
  <si>
    <t xml:space="preserve">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The
following table sets forth by level with the fair value hierarchy the Company's financial assets and liabilities measured at fair
value on June 30, 2016:
Level
1 Level
2 Level
3 Total
Liabilities
Derivative
financial instruments $ - $ - $ 376,710 $ 376,710 </t>
  </si>
  <si>
    <t>Recently Issued Accounting Pronouncements</t>
  </si>
  <si>
    <t>Management
believes recently issued accounting pronouncements will have no impact on the financial statements of the Company.</t>
  </si>
  <si>
    <t>SUMMARY OF SIGNIFICANT ACCOUNTING POLICIES (Tables)</t>
  </si>
  <si>
    <t>Summary Of Significant Accounting Policies Tables</t>
  </si>
  <si>
    <t xml:space="preserve">The following table sets forth by level with
the fair value hierarchy the Company's financial assets and liabilities measured at fair value on June 30, 2016:
Level 1 Level 2 Level 3 Total
Liabilities
Derivative financial instruments $ - $ - $ 376,710 $ 376,710 </t>
  </si>
  <si>
    <t>ACQUISITIONS (Tables)</t>
  </si>
  <si>
    <t>Summary of the Company's operations with CR Labs, Inc.</t>
  </si>
  <si>
    <t>In
accordance with ASC 805-10-50, the Company is providing the following unaudited pro-forma to present a summary of the combined
results of the Companys consolidated operations with all acquisitions. as if the acquisitions had been completed as of
the beginning of the reporting period. Adjustments were made to eliminate any inter-company transactions in the periods presented.
SIGNAL
BAY, INC. AND SUBSIDIARIES
STATEMENTS
OF CONSOLIDATED OPERATIONS
(Unaudited)
Nine
months ended
June
30, 2016 June
30, 2015
(Pro
Forma) (Pro
Forma)
Revenues
Testing
Services $ 470,504 $ 253,948
Consulting
Services 228,612 16,812
Total
Revenue 699,116 270,760
Selling,
general and administrative expenses 1,048,722 1,195,942
Depreciation
and Amortization 72,717 106,951
Operating
Expenses 1,121,439 1,302,893
Loss
from Operations (422,323 ) (1,032,133 )
Other
expense
Other
(income) expense - (11,036 )
Interest
expense 185,363 185,372
Loss
on disposal of assets 720 720
Loss
on derivatives 238,038 238,038
Other
(income) expense 424,121 413,094
Net
Loss $ (846,444 ) $ (1,445,227 )</t>
  </si>
  <si>
    <t>Schedule of future amortization associated with the intangible assets acquired</t>
  </si>
  <si>
    <t xml:space="preserve">The
future amortization associated with the intangible assets acquired in the above mentioned acquisitions is as follows:
For
the years ended September 30, Amortization
2017 $ 239,401
2018 239,401
2019 239,401
2020 239,401
2021 146,232
Thereafter -
Total $ 1,103,836 </t>
  </si>
  <si>
    <t>CR Labs, Inc. [Member]</t>
  </si>
  <si>
    <t>Fair values of the assets acquired and liabilities</t>
  </si>
  <si>
    <t xml:space="preserve">The
following table shows the estimated fair values of the assets acquired and liabilities assumed at the date of acquisition:
ASSETS
ACQUIRED:
CASH
$ 2,970
ACCOUNT
RECEIVABLE 3,550
PROPERTY
PLANT AND EQUIPMENT 43,360
CUSTOMER
LIST 67,428
GOODWILL 446,743
TOTAL
ASSETS ACQUIRED 564,051
LESS
LIABILITIES ASSUMED
ACCOUNTS
PAYABLE AND ACCRUED LIABILITIES (36,421 )
NOTES
PAYABLE (27,630 )
TOTAL
LIABILITIES ASSUMED (64,051 )
LESS
NONCONTROLLING INTEREST (100,000 )
NET ASSETS ACQUIRED
FROM CR LABS ACQUISITION $ 400,000 </t>
  </si>
  <si>
    <t>Oregon Analytical Services, LLC [Member]</t>
  </si>
  <si>
    <t xml:space="preserve">The following table shows the estimated fair
values of the assets acquired and liabilities assumed at the date of acquisition:
Oregon Analytical Services PPA
ASSETS ACQUIRED:
PROPERTY PLANT AND EQUIPMENT $ 123,143
CUSTOMER LIST 696,153
GOODWILL 60,704
TOTAL ASSETS ACQUIRED 880,000
LESS LIABILITIES ASSUMED
NOTES PAYABLE (27,500 )
TOTAL LIABILITIES ASSUMED (27,500 )
NET ASSETS ACQUIRED FROM OREGON ANALYTICAL SERVICES $ 852,500 </t>
  </si>
  <si>
    <t>Smith Scientific Industries, Inc. [Member]</t>
  </si>
  <si>
    <t xml:space="preserve">The following table shows the estimated fair
values of the assets acquired and liabilities assumed at the date of acquisition:
Smith Scientific Industries ("SSI") PPA
ASSETS ACQUIRED:
CASH $ 9,055
PROPERTY PLANT AND EQUIPMENT 11,076
CUSTOMER LIST 433,425
GOODWILL 151,824
TOTAL ASSETS ACQUIRED 605,380
LESS LIABILITIES ASSUMED
ACCOUNTS PAYABLE AND ACCRUED LIABILITIES (430 )
NOTES PAYABLE (16,200 )
TOTAL LIABILITIES ASSUMED (16,630 )
LESS NONCONTROLLING INTEREST (117,750 )
NET ASSETS ACQUIRED FROM SSI ACQUISITION $ 471,000 </t>
  </si>
  <si>
    <t>LOANS PAYABLE (Tables)</t>
  </si>
  <si>
    <t>Loans Payable Tables</t>
  </si>
  <si>
    <t>Schedule of loans payable outstanding</t>
  </si>
  <si>
    <t xml:space="preserve">The Company had the following loans payable
outstanding as of June 30, 2016 and September 30, 2015:
June 30, 2016
September 30, 2015
On April 20, 2016, the Company entered into a Purchase and Sale of Future Receivables agreement (the Agreement) with 1 Global Capital, LLC (1GC) for $40,000. The Agreement calls for 140 daily payments of $400, due on business days, for total payments of $56,000. The Company recognized an original debt discount of $16,000 as interest expense. $ 36,800 $ -
On May 24, 2016, the Company assumed a $27,500 Promissory note with annual interest of 25%, as part of the acquisition of Oregon Analytical Services (see note 3). The note is due on demand and requires quarterly payments. 27,500 -
64,300 -
Less: current portion of loans payable 64,300 -
Long-term portion of loans payable $ - $ - </t>
  </si>
  <si>
    <t>CONVERTIBLE DEBT (Tables)</t>
  </si>
  <si>
    <t>Convertible Debt Tables</t>
  </si>
  <si>
    <t>Schedule of convertible notes payable outstanding</t>
  </si>
  <si>
    <t xml:space="preserve">The Company had the following convertible notes
payable outstanding as of June 30, 2016 and September 30, 2015:
June 30, 2016
September 30, 2015
St. George Investments, LLC. $ - $ 102,500
Adar Bays, LLC 25,000 -
Tangiers Global, LLC - note 1 72,020 -
Tangiers Global, LLC  note 2 27,500 -
Tangiers Global, LLC  note 3 76,650 -
LG Capital Funding, LLC 76,650 -
T McNeil Advisors, LLC 45,000 -
Total convertible notes payable 322,820 102,500
Less: debt discount and financing fees (109,571 ) (64,062 )
213,249 38,438
Less: current portion of convertible notes payable 213,249 38,438
Long-term portion of convertible notes payable $ - $ - </t>
  </si>
  <si>
    <t>DERIVATIVE LIABILITY (Tables)</t>
  </si>
  <si>
    <t>Derivative Liability Tables</t>
  </si>
  <si>
    <t>Fair value of the derivative using a Black-Scholes option-pricing model</t>
  </si>
  <si>
    <t xml:space="preserve">The following table summarizes the derivative
liability activity from September 30, 2015 through June 30, 2016.
Derivative
liabilities
Balance - September 30, 2015 $ 200,460
Addition of new derivative 120,000
Day one loss due to derivative 170,637
Loss on change in fair value of the derivative 67,401
Settled upon conversion of debt (181,788 )
Balance - June 30, 2016 $ 376,710 </t>
  </si>
  <si>
    <t>Summarizes the derivative liabilities</t>
  </si>
  <si>
    <t xml:space="preserve">The following table summarizes the loss on
derivative liability included in the income statement for the financial periods ended June 30, 2016 and 2015, respectively.
Nine Months Ended
June 30,
2016 2015
Day one loss due to derivatives on convertible debt $ 170,637 $ -
Loss on change in fair value of the derivative 67,401 -
Derivative expense $ 238,038 $ - </t>
  </si>
  <si>
    <t>Summarizes the loss on derivative liability</t>
  </si>
  <si>
    <t xml:space="preserve">The table below shows the Black-Scholes option-pricing
model inputs used by the Company to value the derivative liability, as well as the determined value of the option liability at
each measurement date:
6/30/2016
Assumptions Convertible Debt
Dividend yield 0.00 %
Market price $ 0.0007
Risk-free rate for term 0.21% - 0.59 %
Volatility 251.92% - 323.98 %
Remaining life (in years) 0.24 - 1.00 </t>
  </si>
  <si>
    <t>INDUSTRY SEGMENTS (Tables)</t>
  </si>
  <si>
    <t>Industry Segments Tables</t>
  </si>
  <si>
    <t>Resale to patients and consumer</t>
  </si>
  <si>
    <t xml:space="preserve">Nine
Months Ended June 30, 2016 Corporate Consulting Services Testing Services Total Consolidated
Revenue $ - $ 228,612 $ 163,366 $ 391,978
Segment
loss from operations (173,229 ) (112,917 ) (120,692 ) (406,838 )
Total
assets 18,545 116,504 2,036,821 2,171,870
Capital
expenditures - - 12,407 12,407
Depreciation
and amortization - 17,766 53,375 71,141
Nine
Months Ended June 30, 2015 Corporate Consulting Services Testing Services Total Consolidated
Revenue $ - $ 16,812 $ - $ 16,812
Segment
loss from operations (338,509 ) (781,785 ) - (1,120,294 )
Total
assets 4,345 139,910 - 144,255
Capital
expenditures - 5,694 - 5,694
Depreciation - 10,680 - 10,680
Three
Months Ended June 30, 2016 Corporate Consulting Services Testing Services Total Consolidated
Revenue $ - $ 32,939 $ 83,709 $ 116,648
Segment
income (loss) from operations (34,716 ) (78,980 ) (59,075 ) (172,771 )
Total
assets 18,545 116,504 2,036,821 2,171,870
Capital
expenditures - - 726 726
Depreciation - (820 ) 47,801 46,981
Three
Months Ended June 30, 2015 Corporate Consulting Services Testing Services Total Consolidated
Revenue $ - $ 6,399 $ - $ 6,399
Segment
loss from operations (22,681 ) (297,471 ) - (320,152 )
Total
assets 4,345 139,910 - 144,255
Capital
expenditures - 5,694 - 5,694
Depreciation - 5,612 - 5,612 </t>
  </si>
  <si>
    <t>SUMMARY OF SIGNIFICANT ACCOUNTING POLICIES (Details) - USD ($)</t>
  </si>
  <si>
    <t>Derivative financial instruments</t>
  </si>
  <si>
    <t>Fair Value, Inputs, Level 1 [Member]</t>
  </si>
  <si>
    <t>Fair Value, Inputs, Level 2 [Member]</t>
  </si>
  <si>
    <t>Fair Value, Inputs, Level 3 [Member]</t>
  </si>
  <si>
    <t>ACQUISITIONS (Details) - USD ($)</t>
  </si>
  <si>
    <t>ASSETS ACQUIRED:</t>
  </si>
  <si>
    <t>GOODWILL</t>
  </si>
  <si>
    <t>CASH</t>
  </si>
  <si>
    <t>ACCOUNT RECEIVABLE</t>
  </si>
  <si>
    <t>PROPERTY PLANT AND EQUIPMENT</t>
  </si>
  <si>
    <t>CUSTOMER LIST</t>
  </si>
  <si>
    <t>TOTAL ASSETS ACQUIRED</t>
  </si>
  <si>
    <t>LESS LIABILITIES ASSUMED</t>
  </si>
  <si>
    <t>ACCOUNTS PAYABLE AND ACCRUED LIABILITIES</t>
  </si>
  <si>
    <t>NOTES PAYABLE</t>
  </si>
  <si>
    <t>TOTAL LIABILITIES ASSUMED</t>
  </si>
  <si>
    <t>LESS NONCONTROLLING INTEREST</t>
  </si>
  <si>
    <t>NET ASSETS ACQUIRED FROM CR LABS ACQUISITION</t>
  </si>
  <si>
    <t>ACQUISITIONS (Details 1) - USD ($)</t>
  </si>
  <si>
    <t>Testing services</t>
  </si>
  <si>
    <t>Consulting services</t>
  </si>
  <si>
    <t>Operating expenses</t>
  </si>
  <si>
    <t>Depreciation and amortization</t>
  </si>
  <si>
    <t>Acquisitions [Member]</t>
  </si>
  <si>
    <t>Other (income) expense</t>
  </si>
  <si>
    <t>ACQUISITIONS (Details 2)</t>
  </si>
  <si>
    <t>Jun. 30, 2016USD ($)</t>
  </si>
  <si>
    <t>Acquisitions Details 2</t>
  </si>
  <si>
    <t>Thereafter</t>
  </si>
  <si>
    <t>Total</t>
  </si>
  <si>
    <t>RELATED PARTY TRANSACTIONS (Details Narrative) - USD ($)</t>
  </si>
  <si>
    <t>Lori Glauser [Member]</t>
  </si>
  <si>
    <t>Borrowed amount</t>
  </si>
  <si>
    <t>Company repaid</t>
  </si>
  <si>
    <t>Total amount owed</t>
  </si>
  <si>
    <t>Newport Commercials Advisors [Member]</t>
  </si>
  <si>
    <t>Consulting fees</t>
  </si>
  <si>
    <t>Percentage owned by CEO of Signal Bay, Inc.</t>
  </si>
  <si>
    <t>100.00%</t>
  </si>
  <si>
    <t>Libra Wellness Center, LLC [Member]</t>
  </si>
  <si>
    <t>Eric Ezrine, CR Labs, President [Member]</t>
  </si>
  <si>
    <t>Sara Lausmann [Member]</t>
  </si>
  <si>
    <t>Anthony Smith [Member]</t>
  </si>
  <si>
    <t>Anthony Smith One [Member]</t>
  </si>
  <si>
    <t>EQUITY TRANSACTIONS (Details Narrative) - USD ($)</t>
  </si>
  <si>
    <t>Common shares issued for equity incentive plan, Amount</t>
  </si>
  <si>
    <t>Common shares issued for equity incentive plan, Shares</t>
  </si>
  <si>
    <t>Common shares issued for consulting services, Amount</t>
  </si>
  <si>
    <t>Common shares issued for consulting services, Shares</t>
  </si>
  <si>
    <t>Conversion of Convertible note and accrued interest into common stock, Shares</t>
  </si>
  <si>
    <t>Conversion of Convertible note and accrued interest into common stock, Amount</t>
  </si>
  <si>
    <t>LOANS PAYABLE (Details) - USD ($)</t>
  </si>
  <si>
    <t>Loan Payable</t>
  </si>
  <si>
    <t>Less: current portion of loans payable</t>
  </si>
  <si>
    <t>Long-term portion of loans payable</t>
  </si>
  <si>
    <t>Loans Payable [Member]</t>
  </si>
  <si>
    <t>Loans Payable One [Member]</t>
  </si>
  <si>
    <t>LOANS PAYABLE (Details Narrative) - USD ($)</t>
  </si>
  <si>
    <t>Loans Payable Details Narrative</t>
  </si>
  <si>
    <t>Accrued interest</t>
  </si>
  <si>
    <t>CONVERTIBLE DEBT (Details) - USD ($)</t>
  </si>
  <si>
    <t>Total convertible notes payable</t>
  </si>
  <si>
    <t>Less: debt discount and financing fees</t>
  </si>
  <si>
    <t>Less: current portion of convertible notes payable</t>
  </si>
  <si>
    <t>Long-term portion of convertible notes payable</t>
  </si>
  <si>
    <t>St. George Investments, LLC [Member]</t>
  </si>
  <si>
    <t>Adar Bays, LLC [Member]</t>
  </si>
  <si>
    <t>Tangiers Global, LLC Note 1 [Member]</t>
  </si>
  <si>
    <t>Tangiers Global, LLC Note 2 [Member]</t>
  </si>
  <si>
    <t>Tangiers Global, LLC Note 3 [Member]</t>
  </si>
  <si>
    <t>LG Capital Funding, LLC [Member]</t>
  </si>
  <si>
    <t>T McNeil Advisors, LLC [Member]</t>
  </si>
  <si>
    <t>CONVERTIBLE DEBT (Details Narrative) - USD ($)</t>
  </si>
  <si>
    <t>Convertible Debt Details Narrative</t>
  </si>
  <si>
    <t>Convertible debt principal amount</t>
  </si>
  <si>
    <t>Convertible Interest</t>
  </si>
  <si>
    <t>Debt Issued</t>
  </si>
  <si>
    <t>Day one loss due to derivative</t>
  </si>
  <si>
    <t>Debt discount</t>
  </si>
  <si>
    <t>DERIVATIVE LIABILITY (Details) - USD ($)</t>
  </si>
  <si>
    <t>Derivative liabilities September 30, 2015</t>
  </si>
  <si>
    <t>Balance - June 30, 2016</t>
  </si>
  <si>
    <t>Derivative Liability [Member]</t>
  </si>
  <si>
    <t>Addition of new derivative</t>
  </si>
  <si>
    <t>Loss on change in fair value of the derivative</t>
  </si>
  <si>
    <t>Settled upon conversion of debt</t>
  </si>
  <si>
    <t>DERIVATIVE LIABILITY (Details 1) - USD ($)</t>
  </si>
  <si>
    <t>Day one loss due to derivatives on convertible debt</t>
  </si>
  <si>
    <t>DERIVATIVE LIABILITY (Details 2) - Convertible Debt [Member]</t>
  </si>
  <si>
    <t>Jun. 30, 2016$ / shares</t>
  </si>
  <si>
    <t>Dividend yield</t>
  </si>
  <si>
    <t>0.00%</t>
  </si>
  <si>
    <t>Market price</t>
  </si>
  <si>
    <t>Minimum [Member]</t>
  </si>
  <si>
    <t>Risk-free rate for term</t>
  </si>
  <si>
    <t>0.21%</t>
  </si>
  <si>
    <t>Volatility</t>
  </si>
  <si>
    <t>251.92%</t>
  </si>
  <si>
    <t>Remaining life</t>
  </si>
  <si>
    <t>2 months 27 days</t>
  </si>
  <si>
    <t>Maximum [Member]</t>
  </si>
  <si>
    <t>0.59%</t>
  </si>
  <si>
    <t>323.98%</t>
  </si>
  <si>
    <t>1 year</t>
  </si>
  <si>
    <t>INDUSTRY SEGMENTS (Details) - USD ($)</t>
  </si>
  <si>
    <t>Revenue</t>
  </si>
  <si>
    <t>Corporate [Member]</t>
  </si>
  <si>
    <t>Segment loss from operations</t>
  </si>
  <si>
    <t>Total assets</t>
  </si>
  <si>
    <t>Capital expenditures</t>
  </si>
  <si>
    <t>Consulting Services [Member]</t>
  </si>
  <si>
    <t>Testing Services [Member]</t>
  </si>
  <si>
    <t>Total Consolidated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1578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780048869</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4</v>
      </c>
      <c t="s" r="B1" s="2">
        <v>1</v>
      </c>
    </row>
    <row r="2" spans="1:2">
      <c t="s" r="B2" s="2">
        <v>2</v>
      </c>
    </row>
    <row r="3" spans="1:2">
      <c t="s" r="A3" s="3">
        <v>162</v>
      </c>
    </row>
    <row r="4" spans="1:2">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7</v>
      </c>
      <c t="s" r="B1" s="2">
        <v>1</v>
      </c>
    </row>
    <row r="2" spans="1:2">
      <c t="s" r="B2" s="2">
        <v>2</v>
      </c>
    </row>
    <row r="3" spans="1:2">
      <c t="s" r="A3" s="3">
        <v>162</v>
      </c>
    </row>
    <row r="4" spans="1:2">
      <c t="s" r="A4" s="4">
        <v>178</v>
      </c>
      <c t="s" r="B4"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0</v>
      </c>
      <c t="s" r="B1" s="2">
        <v>1</v>
      </c>
    </row>
    <row r="2" spans="1:2">
      <c t="s" r="B2" s="2">
        <v>2</v>
      </c>
    </row>
    <row r="3" spans="1:2">
      <c t="s" r="A3" s="3">
        <v>162</v>
      </c>
    </row>
    <row r="4" spans="1:2">
      <c t="s" r="A4" s="4">
        <v>181</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3</v>
      </c>
      <c t="s" r="B1" s="2">
        <v>1</v>
      </c>
    </row>
    <row r="2" spans="1:2">
      <c t="s" r="B2" s="2">
        <v>2</v>
      </c>
    </row>
    <row r="3" spans="1:2">
      <c t="s" r="A3" s="3">
        <v>162</v>
      </c>
    </row>
    <row r="4" spans="1:2">
      <c t="s" r="A4" s="4">
        <v>184</v>
      </c>
      <c t="s" r="B4" s="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62</v>
      </c>
    </row>
    <row r="4" spans="1:2">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9</v>
      </c>
      <c t="s" r="B1" s="2">
        <v>1</v>
      </c>
    </row>
    <row r="2" spans="1:2">
      <c t="s" r="B2" s="2">
        <v>2</v>
      </c>
    </row>
    <row r="3" spans="1:2">
      <c t="s" r="A3" s="3">
        <v>162</v>
      </c>
    </row>
    <row r="4" spans="1:2">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6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195</v>
      </c>
      <c t="s" r="B1" s="2">
        <v>1</v>
      </c>
    </row>
    <row r="2" spans="1:2">
      <c t="s" r="B2" s="2">
        <v>2</v>
      </c>
    </row>
    <row r="3" spans="1:2">
      <c t="s" r="A3" s="3">
        <v>196</v>
      </c>
    </row>
    <row r="4" spans="1:2">
      <c t="s" r="A4" s="4">
        <v>197</v>
      </c>
      <c t="s" r="B4" s="4">
        <v>198</v>
      </c>
    </row>
    <row r="5" spans="1:2">
      <c t="s" r="A5" s="4">
        <v>199</v>
      </c>
      <c t="s" r="B5" s="4">
        <v>200</v>
      </c>
    </row>
    <row r="6" spans="1:2">
      <c t="s" r="A6" s="4">
        <v>201</v>
      </c>
      <c t="s" r="B6" s="4">
        <v>202</v>
      </c>
    </row>
    <row r="7" spans="1:2">
      <c t="s" r="A7" s="4">
        <v>203</v>
      </c>
      <c t="s" r="B7" s="4">
        <v>204</v>
      </c>
    </row>
    <row r="8" spans="1:2">
      <c t="s" r="A8" s="4">
        <v>205</v>
      </c>
      <c t="s" r="B8"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7</v>
      </c>
      <c t="s" r="B1" s="2">
        <v>1</v>
      </c>
    </row>
    <row r="2" spans="1:2">
      <c t="s" r="B2" s="2">
        <v>2</v>
      </c>
    </row>
    <row r="3" spans="1:2">
      <c t="s" r="A3" s="3">
        <v>208</v>
      </c>
    </row>
    <row r="4" spans="1:2">
      <c t="s" r="A4" s="4">
        <v>203</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t="s" r="A1" s="1">
        <v>210</v>
      </c>
      <c t="s" r="B1" s="2">
        <v>1</v>
      </c>
    </row>
    <row r="2" spans="1:2">
      <c t="s" r="B2" s="2">
        <v>2</v>
      </c>
    </row>
    <row r="3" spans="1:2">
      <c t="s" r="A3" s="4">
        <v>211</v>
      </c>
      <c t="s" r="B3" s="4">
        <v>212</v>
      </c>
    </row>
    <row r="4" spans="1:2">
      <c t="s" r="A4" s="4">
        <v>213</v>
      </c>
      <c t="s" r="B4" s="4">
        <v>214</v>
      </c>
    </row>
    <row r="5" spans="1:2">
      <c t="s" r="A5" s="4">
        <v>215</v>
      </c>
    </row>
    <row r="6" spans="1:2">
      <c t="s" r="A6" s="4">
        <v>216</v>
      </c>
      <c t="s" r="B6" s="4">
        <v>217</v>
      </c>
    </row>
    <row r="7" spans="1:2">
      <c t="s" r="A7" s="4">
        <v>218</v>
      </c>
    </row>
    <row r="8" spans="1:2">
      <c t="s" r="A8" s="4">
        <v>216</v>
      </c>
      <c t="s" r="B8" s="4">
        <v>219</v>
      </c>
    </row>
    <row r="9" spans="1:2">
      <c t="s" r="A9" s="4">
        <v>220</v>
      </c>
    </row>
    <row r="10" spans="1:2">
      <c t="s" r="A10" s="4">
        <v>216</v>
      </c>
      <c t="s" r="B10"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45768</v>
      </c>
      <c t="n" r="C3" s="7">
        <v>25966</v>
      </c>
    </row>
    <row r="4" spans="1:3">
      <c t="s" r="A4" s="4">
        <v>31</v>
      </c>
      <c t="n" r="B4" s="6">
        <v>10660</v>
      </c>
      <c t="n" r="C4" s="6">
        <v>11546</v>
      </c>
    </row>
    <row r="5" spans="1:3">
      <c t="s" r="A5" s="4">
        <v>32</v>
      </c>
      <c t="n" r="B5" s="6">
        <v>4856</v>
      </c>
      <c t="n" r="C5" s="6">
        <v>5000</v>
      </c>
    </row>
    <row r="6" spans="1:3">
      <c t="s" r="A6" s="4">
        <v>33</v>
      </c>
      <c t="n" r="B6" s="6">
        <v>61284</v>
      </c>
      <c t="n" r="C6" s="6">
        <v>42512</v>
      </c>
    </row>
    <row r="7" spans="1:3">
      <c t="s" r="A7" s="3">
        <v>34</v>
      </c>
    </row>
    <row r="8" spans="1:3">
      <c t="s" r="A8" s="4">
        <v>34</v>
      </c>
      <c t="n" r="B8" s="6">
        <v>307450</v>
      </c>
      <c t="n" r="C8" s="6">
        <v>159034</v>
      </c>
    </row>
    <row r="9" spans="1:3">
      <c t="s" r="A9" s="4">
        <v>35</v>
      </c>
      <c t="n" r="B9" s="6">
        <v>-59074</v>
      </c>
      <c t="n" r="C9" s="6">
        <v>-26994</v>
      </c>
    </row>
    <row r="10" spans="1:3">
      <c t="s" r="A10" s="4">
        <v>36</v>
      </c>
      <c t="n" r="B10" s="6">
        <v>248376</v>
      </c>
      <c t="n" r="C10" s="6">
        <v>132040</v>
      </c>
    </row>
    <row r="11" spans="1:3">
      <c t="s" r="A11" s="3">
        <v>37</v>
      </c>
    </row>
    <row r="12" spans="1:3">
      <c t="s" r="A12" s="4">
        <v>38</v>
      </c>
      <c t="n" r="B12" s="6">
        <v>40000</v>
      </c>
      <c t="n" r="C12" s="6">
        <v>40000</v>
      </c>
    </row>
    <row r="13" spans="1:3">
      <c t="s" r="A13" s="4">
        <v>39</v>
      </c>
      <c t="n" r="B13" s="6">
        <v>6476</v>
      </c>
      <c t="s" r="C13" s="4">
        <v>40</v>
      </c>
    </row>
    <row r="14" spans="1:3">
      <c t="s" r="A14" s="4">
        <v>41</v>
      </c>
      <c t="n" r="B14" s="6">
        <v>1156463</v>
      </c>
      <c t="n" r="C14" s="6">
        <v>67428</v>
      </c>
    </row>
    <row r="15" spans="1:3">
      <c t="s" r="A15" s="4">
        <v>42</v>
      </c>
      <c t="n" r="B15" s="6">
        <v>659271</v>
      </c>
      <c t="n" r="C15" s="6">
        <v>446743</v>
      </c>
    </row>
    <row r="16" spans="1:3">
      <c t="s" r="A16" s="4">
        <v>43</v>
      </c>
      <c t="n" r="B16" s="6">
        <v>1862210</v>
      </c>
      <c t="n" r="C16" s="6">
        <v>554171</v>
      </c>
    </row>
    <row r="17" spans="1:3">
      <c t="s" r="A17" s="4">
        <v>44</v>
      </c>
      <c t="n" r="B17" s="6">
        <v>2171870</v>
      </c>
      <c t="n" r="C17" s="6">
        <v>728723</v>
      </c>
    </row>
    <row r="18" spans="1:3">
      <c t="s" r="A18" s="3">
        <v>45</v>
      </c>
    </row>
    <row r="19" spans="1:3">
      <c t="s" r="A19" s="4">
        <v>46</v>
      </c>
      <c t="n" r="B19" s="6">
        <v>135546</v>
      </c>
      <c t="n" r="C19" s="6">
        <v>46324</v>
      </c>
    </row>
    <row r="20" spans="1:3">
      <c t="s" r="A20" s="4">
        <v>47</v>
      </c>
      <c t="s" r="B20" s="4">
        <v>40</v>
      </c>
      <c t="n" r="C20" s="6">
        <v>11659</v>
      </c>
    </row>
    <row r="21" spans="1:3">
      <c t="s" r="A21" s="4">
        <v>48</v>
      </c>
      <c t="n" r="B21" s="6">
        <v>343007</v>
      </c>
      <c t="n" r="C21" s="6">
        <v>133507</v>
      </c>
    </row>
    <row r="22" spans="1:3">
      <c t="s" r="A22" s="4">
        <v>49</v>
      </c>
      <c t="n" r="B22" s="6">
        <v>213249</v>
      </c>
      <c t="n" r="C22" s="6">
        <v>38438</v>
      </c>
    </row>
    <row r="23" spans="1:3">
      <c t="s" r="A23" s="4">
        <v>50</v>
      </c>
      <c t="n" r="B23" s="6">
        <v>8767</v>
      </c>
      <c t="s" r="C23" s="4">
        <v>40</v>
      </c>
    </row>
    <row r="24" spans="1:3">
      <c t="s" r="A24" s="4">
        <v>51</v>
      </c>
      <c t="n" r="B24" s="6">
        <v>64300</v>
      </c>
      <c t="s" r="C24" s="4">
        <v>40</v>
      </c>
    </row>
    <row r="25" spans="1:3">
      <c t="s" r="A25" s="4">
        <v>52</v>
      </c>
      <c t="n" r="B25" s="6">
        <v>376710</v>
      </c>
      <c t="n" r="C25" s="6">
        <v>200460</v>
      </c>
    </row>
    <row r="26" spans="1:3">
      <c t="s" r="A26" s="4">
        <v>53</v>
      </c>
      <c t="n" r="B26" s="6">
        <v>1141579</v>
      </c>
      <c t="n" r="C26" s="6">
        <v>430388</v>
      </c>
    </row>
    <row r="27" spans="1:3">
      <c t="s" r="A27" s="4">
        <v>54</v>
      </c>
      <c t="n" r="B27" s="6">
        <v>880085</v>
      </c>
      <c t="n" r="C27" s="6">
        <v>13047</v>
      </c>
    </row>
    <row r="28" spans="1:3">
      <c t="s" r="A28" s="4">
        <v>55</v>
      </c>
      <c t="n" r="B28" s="6">
        <v>2021644</v>
      </c>
      <c t="n" r="C28" s="6">
        <v>443435</v>
      </c>
    </row>
    <row r="29" spans="1:3">
      <c t="s" r="A29" s="3">
        <v>56</v>
      </c>
    </row>
    <row r="30" spans="1:3">
      <c t="s" r="A30" s="4">
        <v>57</v>
      </c>
      <c t="n" r="B30" s="6">
        <v>184</v>
      </c>
      <c t="n" r="C30" s="6">
        <v>184</v>
      </c>
    </row>
    <row r="31" spans="1:3">
      <c t="s" r="A31" s="4">
        <v>58</v>
      </c>
      <c t="n" r="B31" s="6">
        <v>500</v>
      </c>
      <c t="n" r="C31" s="6">
        <v>500</v>
      </c>
    </row>
    <row r="32" spans="1:3">
      <c t="s" r="A32" s="4">
        <v>59</v>
      </c>
      <c t="n" r="B32" s="6">
        <v>50</v>
      </c>
      <c t="s" r="C32" s="4">
        <v>40</v>
      </c>
    </row>
    <row r="33" spans="1:3">
      <c t="s" r="A33" s="4">
        <v>60</v>
      </c>
      <c t="n" r="B33" s="6">
        <v>58499</v>
      </c>
      <c t="n" r="C33" s="6">
        <v>39865</v>
      </c>
    </row>
    <row r="34" spans="1:3">
      <c t="s" r="A34" s="4">
        <v>61</v>
      </c>
      <c t="n" r="B34" s="6">
        <v>2214049</v>
      </c>
      <c t="n" r="C34" s="6">
        <v>1654597</v>
      </c>
    </row>
    <row r="35" spans="1:3">
      <c t="s" r="A35" s="4">
        <v>62</v>
      </c>
      <c t="n" r="B35" s="6">
        <v>-2322884</v>
      </c>
      <c t="n" r="C35" s="6">
        <v>-1506975</v>
      </c>
    </row>
    <row r="36" spans="1:3">
      <c t="s" r="A36" s="4">
        <v>63</v>
      </c>
      <c t="n" r="B36" s="6">
        <v>-49602</v>
      </c>
      <c t="n" r="C36" s="6">
        <v>188171</v>
      </c>
    </row>
    <row r="37" spans="1:3">
      <c t="s" r="A37" s="4">
        <v>64</v>
      </c>
      <c t="n" r="B37" s="6">
        <v>199808</v>
      </c>
      <c t="n" r="C37" s="6">
        <v>97117</v>
      </c>
    </row>
    <row r="38" spans="1:3">
      <c t="s" r="A38" s="4">
        <v>65</v>
      </c>
      <c t="n" r="B38" s="6">
        <v>150206</v>
      </c>
      <c t="n" r="C38" s="6">
        <v>285288</v>
      </c>
    </row>
    <row r="39" spans="1:3">
      <c t="s" r="A39" s="4">
        <v>66</v>
      </c>
      <c t="n" r="B39" s="7">
        <v>2171870</v>
      </c>
      <c t="n" r="C39" s="7">
        <v>728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30</v>
      </c>
      <c t="s" r="B1" s="2">
        <v>1</v>
      </c>
    </row>
    <row r="2" spans="1:2">
      <c t="s" r="B2" s="2">
        <v>2</v>
      </c>
    </row>
    <row r="3" spans="1:2">
      <c t="s" r="A3" s="3">
        <v>231</v>
      </c>
    </row>
    <row r="4" spans="1:2">
      <c t="s" r="A4" s="4">
        <v>232</v>
      </c>
      <c t="s" r="B4" s="4">
        <v>233</v>
      </c>
    </row>
    <row r="5" spans="1:2">
      <c t="s" r="A5" s="4">
        <v>234</v>
      </c>
      <c t="s" r="B5" s="4">
        <v>235</v>
      </c>
    </row>
    <row r="6" spans="1:2">
      <c t="s" r="A6" s="4">
        <v>236</v>
      </c>
      <c t="s" r="B6" s="4">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2</v>
      </c>
      <c t="s" r="B1" s="2">
        <v>2</v>
      </c>
      <c t="s" r="C1" s="2">
        <v>28</v>
      </c>
    </row>
    <row r="2" spans="1:3">
      <c t="s" r="A2" s="3">
        <v>45</v>
      </c>
    </row>
    <row r="3" spans="1:3">
      <c t="s" r="A3" s="4">
        <v>243</v>
      </c>
      <c t="n" r="B3" s="7">
        <v>376710</v>
      </c>
      <c t="n" r="C3" s="7">
        <v>200460</v>
      </c>
    </row>
    <row r="4" spans="1:3">
      <c t="s" r="A4" s="4">
        <v>244</v>
      </c>
    </row>
    <row r="5" spans="1:3">
      <c t="s" r="A5" s="3">
        <v>45</v>
      </c>
    </row>
    <row r="6" spans="1:3">
      <c t="s" r="A6" s="4">
        <v>243</v>
      </c>
      <c t="s" r="B6" s="4">
        <v>40</v>
      </c>
    </row>
    <row r="7" spans="1:3">
      <c t="s" r="A7" s="4">
        <v>245</v>
      </c>
    </row>
    <row r="8" spans="1:3">
      <c t="s" r="A8" s="3">
        <v>45</v>
      </c>
    </row>
    <row r="9" spans="1:3">
      <c t="s" r="A9" s="4">
        <v>243</v>
      </c>
      <c t="s" r="B9" s="4">
        <v>40</v>
      </c>
    </row>
    <row r="10" spans="1:3">
      <c t="s" r="A10" s="4">
        <v>246</v>
      </c>
    </row>
    <row r="11" spans="1:3">
      <c t="s" r="A11" s="3">
        <v>45</v>
      </c>
    </row>
    <row r="12" spans="1:3">
      <c t="s" r="A12" s="4">
        <v>243</v>
      </c>
      <c t="n" r="B12" s="7">
        <v>3767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247</v>
      </c>
      <c t="s" r="B1" s="2">
        <v>2</v>
      </c>
      <c t="s" r="C1" s="2">
        <v>28</v>
      </c>
    </row>
    <row r="2" spans="1:3">
      <c t="s" r="A2" s="3">
        <v>248</v>
      </c>
    </row>
    <row r="3" spans="1:3">
      <c t="s" r="A3" s="4">
        <v>249</v>
      </c>
      <c t="n" r="B3" s="7">
        <v>659271</v>
      </c>
      <c t="n" r="C3" s="7">
        <v>446743</v>
      </c>
    </row>
    <row r="4" spans="1:3">
      <c t="s" r="A4" s="4">
        <v>215</v>
      </c>
    </row>
    <row r="5" spans="1:3">
      <c t="s" r="A5" s="3">
        <v>248</v>
      </c>
    </row>
    <row r="6" spans="1:3">
      <c t="s" r="A6" s="4">
        <v>250</v>
      </c>
      <c t="n" r="B6" s="6">
        <v>2970</v>
      </c>
    </row>
    <row r="7" spans="1:3">
      <c t="s" r="A7" s="4">
        <v>251</v>
      </c>
      <c t="n" r="B7" s="6">
        <v>3550</v>
      </c>
    </row>
    <row r="8" spans="1:3">
      <c t="s" r="A8" s="4">
        <v>252</v>
      </c>
      <c t="n" r="B8" s="6">
        <v>43360</v>
      </c>
    </row>
    <row r="9" spans="1:3">
      <c t="s" r="A9" s="4">
        <v>253</v>
      </c>
      <c t="n" r="B9" s="6">
        <v>67428</v>
      </c>
    </row>
    <row r="10" spans="1:3">
      <c t="s" r="A10" s="4">
        <v>249</v>
      </c>
      <c t="n" r="B10" s="6">
        <v>446743</v>
      </c>
    </row>
    <row r="11" spans="1:3">
      <c t="s" r="A11" s="4">
        <v>254</v>
      </c>
      <c t="n" r="B11" s="6">
        <v>564051</v>
      </c>
    </row>
    <row r="12" spans="1:3">
      <c t="s" r="A12" s="3">
        <v>255</v>
      </c>
    </row>
    <row r="13" spans="1:3">
      <c t="s" r="A13" s="4">
        <v>256</v>
      </c>
      <c t="n" r="B13" s="6">
        <v>-36421</v>
      </c>
    </row>
    <row r="14" spans="1:3">
      <c t="s" r="A14" s="4">
        <v>257</v>
      </c>
      <c t="n" r="B14" s="6">
        <v>-27630</v>
      </c>
    </row>
    <row r="15" spans="1:3">
      <c t="s" r="A15" s="4">
        <v>258</v>
      </c>
      <c t="n" r="B15" s="6">
        <v>-64051</v>
      </c>
    </row>
    <row r="16" spans="1:3">
      <c t="s" r="A16" s="4">
        <v>259</v>
      </c>
      <c t="n" r="B16" s="6">
        <v>-100000</v>
      </c>
    </row>
    <row r="17" spans="1:3">
      <c t="s" r="A17" s="4">
        <v>260</v>
      </c>
      <c t="n" r="B17" s="6">
        <v>400000</v>
      </c>
    </row>
    <row r="18" spans="1:3">
      <c t="s" r="A18" s="4">
        <v>218</v>
      </c>
    </row>
    <row r="19" spans="1:3">
      <c t="s" r="A19" s="3">
        <v>248</v>
      </c>
    </row>
    <row r="20" spans="1:3">
      <c t="s" r="A20" s="4">
        <v>252</v>
      </c>
      <c t="n" r="B20" s="6">
        <v>123143</v>
      </c>
    </row>
    <row r="21" spans="1:3">
      <c t="s" r="A21" s="4">
        <v>253</v>
      </c>
      <c t="n" r="B21" s="6">
        <v>696153</v>
      </c>
    </row>
    <row r="22" spans="1:3">
      <c t="s" r="A22" s="4">
        <v>249</v>
      </c>
      <c t="n" r="B22" s="6">
        <v>60704</v>
      </c>
    </row>
    <row r="23" spans="1:3">
      <c t="s" r="A23" s="4">
        <v>254</v>
      </c>
      <c t="n" r="B23" s="6">
        <v>880000</v>
      </c>
    </row>
    <row r="24" spans="1:3">
      <c t="s" r="A24" s="3">
        <v>255</v>
      </c>
    </row>
    <row r="25" spans="1:3">
      <c t="s" r="A25" s="4">
        <v>257</v>
      </c>
      <c t="n" r="B25" s="6">
        <v>-27500</v>
      </c>
    </row>
    <row r="26" spans="1:3">
      <c t="s" r="A26" s="4">
        <v>258</v>
      </c>
      <c t="n" r="B26" s="6">
        <v>-27500</v>
      </c>
    </row>
    <row r="27" spans="1:3">
      <c t="s" r="A27" s="4">
        <v>260</v>
      </c>
      <c t="n" r="B27" s="6">
        <v>852500</v>
      </c>
    </row>
    <row r="28" spans="1:3">
      <c t="s" r="A28" s="4">
        <v>220</v>
      </c>
    </row>
    <row r="29" spans="1:3">
      <c t="s" r="A29" s="3">
        <v>248</v>
      </c>
    </row>
    <row r="30" spans="1:3">
      <c t="s" r="A30" s="4">
        <v>250</v>
      </c>
      <c t="n" r="B30" s="6">
        <v>9055</v>
      </c>
    </row>
    <row r="31" spans="1:3">
      <c t="s" r="A31" s="4">
        <v>252</v>
      </c>
      <c t="n" r="B31" s="6">
        <v>11076</v>
      </c>
    </row>
    <row r="32" spans="1:3">
      <c t="s" r="A32" s="4">
        <v>253</v>
      </c>
      <c t="n" r="B32" s="6">
        <v>433425</v>
      </c>
    </row>
    <row r="33" spans="1:3">
      <c t="s" r="A33" s="4">
        <v>249</v>
      </c>
      <c t="n" r="B33" s="6">
        <v>151824</v>
      </c>
    </row>
    <row r="34" spans="1:3">
      <c t="s" r="A34" s="4">
        <v>254</v>
      </c>
      <c t="n" r="B34" s="6">
        <v>605380</v>
      </c>
    </row>
    <row r="35" spans="1:3">
      <c t="s" r="A35" s="3">
        <v>255</v>
      </c>
    </row>
    <row r="36" spans="1:3">
      <c t="s" r="A36" s="4">
        <v>256</v>
      </c>
      <c t="n" r="B36" s="6">
        <v>-430</v>
      </c>
    </row>
    <row r="37" spans="1:3">
      <c t="s" r="A37" s="4">
        <v>257</v>
      </c>
      <c t="n" r="B37" s="6">
        <v>-16200</v>
      </c>
    </row>
    <row r="38" spans="1:3">
      <c t="s" r="A38" s="4">
        <v>258</v>
      </c>
      <c t="n" r="B38" s="6">
        <v>-16630</v>
      </c>
    </row>
    <row r="39" spans="1:3">
      <c t="s" r="A39" s="4">
        <v>259</v>
      </c>
      <c t="n" r="B39" s="6">
        <v>-117750</v>
      </c>
    </row>
    <row r="40" spans="1:3">
      <c t="s" r="A40" s="4">
        <v>260</v>
      </c>
      <c t="n" r="B40" s="7">
        <v>47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t="s" r="A1" s="1">
        <v>261</v>
      </c>
      <c t="s" r="B1" s="2">
        <v>89</v>
      </c>
      <c t="s" r="D1" s="2">
        <v>1</v>
      </c>
    </row>
    <row r="2" spans="1:5">
      <c t="s" r="B2" s="2">
        <v>2</v>
      </c>
      <c t="s" r="C2" s="2">
        <v>90</v>
      </c>
      <c t="s" r="D2" s="2">
        <v>2</v>
      </c>
      <c t="s" r="E2" s="2">
        <v>90</v>
      </c>
    </row>
    <row r="3" spans="1:5">
      <c t="s" r="A3" s="3">
        <v>91</v>
      </c>
    </row>
    <row r="4" spans="1:5">
      <c t="s" r="A4" s="4">
        <v>262</v>
      </c>
      <c t="n" r="B4" s="7">
        <v>83709</v>
      </c>
      <c t="s" r="C4" s="4">
        <v>40</v>
      </c>
      <c t="n" r="D4" s="7">
        <v>163366</v>
      </c>
      <c t="s" r="E4" s="4">
        <v>40</v>
      </c>
    </row>
    <row r="5" spans="1:5">
      <c t="s" r="A5" s="4">
        <v>263</v>
      </c>
      <c t="n" r="B5" s="6">
        <v>32939</v>
      </c>
      <c t="n" r="C5" s="6">
        <v>6399</v>
      </c>
      <c t="n" r="D5" s="6">
        <v>228612</v>
      </c>
      <c t="n" r="E5" s="6">
        <v>16812</v>
      </c>
    </row>
    <row r="6" spans="1:5">
      <c t="s" r="A6" s="4">
        <v>94</v>
      </c>
      <c t="n" r="B6" s="6">
        <v>116648</v>
      </c>
      <c t="n" r="C6" s="6">
        <v>6399</v>
      </c>
      <c t="n" r="D6" s="6">
        <v>391978</v>
      </c>
      <c t="n" r="E6" s="6">
        <v>16812</v>
      </c>
    </row>
    <row r="7" spans="1:5">
      <c t="s" r="A7" s="3">
        <v>264</v>
      </c>
    </row>
    <row r="8" spans="1:5">
      <c t="s" r="A8" s="4">
        <v>96</v>
      </c>
      <c t="n" r="B8" s="6">
        <v>242438</v>
      </c>
      <c t="n" r="C8" s="6">
        <v>320939</v>
      </c>
      <c t="n" r="D8" s="6">
        <v>727675</v>
      </c>
      <c t="n" r="E8" s="6">
        <v>1126426</v>
      </c>
    </row>
    <row r="9" spans="1:5">
      <c t="s" r="A9" s="4">
        <v>265</v>
      </c>
      <c t="n" r="B9" s="6">
        <v>46981</v>
      </c>
      <c t="n" r="C9" s="6">
        <v>5612</v>
      </c>
      <c t="n" r="D9" s="6">
        <v>71142</v>
      </c>
      <c t="n" r="E9" s="6">
        <v>10680</v>
      </c>
    </row>
    <row r="10" spans="1:5">
      <c t="s" r="A10" s="4">
        <v>95</v>
      </c>
      <c t="n" r="B10" s="6">
        <v>289419</v>
      </c>
      <c t="n" r="C10" s="6">
        <v>326551</v>
      </c>
      <c t="n" r="D10" s="6">
        <v>798816</v>
      </c>
      <c t="n" r="E10" s="6">
        <v>1137106</v>
      </c>
    </row>
    <row r="11" spans="1:5">
      <c t="s" r="A11" s="3">
        <v>100</v>
      </c>
    </row>
    <row r="12" spans="1:5">
      <c t="s" r="A12" s="4">
        <v>101</v>
      </c>
      <c t="n" r="B12" s="6">
        <v>44397</v>
      </c>
      <c t="s" r="C12" s="4">
        <v>40</v>
      </c>
      <c t="n" r="D12" s="6">
        <v>185372</v>
      </c>
      <c t="s" r="E12" s="4">
        <v>40</v>
      </c>
    </row>
    <row r="13" spans="1:5">
      <c t="s" r="A13" s="4">
        <v>102</v>
      </c>
      <c t="s" r="B13" s="4">
        <v>40</v>
      </c>
      <c t="s" r="C13" s="4">
        <v>40</v>
      </c>
      <c t="n" r="D13" s="6">
        <v>-720</v>
      </c>
      <c t="s" r="E13" s="4">
        <v>40</v>
      </c>
    </row>
    <row r="14" spans="1:5">
      <c t="s" r="A14" s="4">
        <v>103</v>
      </c>
      <c t="n" r="B14" s="6">
        <v>-203696</v>
      </c>
      <c t="s" r="C14" s="4">
        <v>40</v>
      </c>
      <c t="n" r="D14" s="6">
        <v>-238038</v>
      </c>
      <c t="s" r="E14" s="4">
        <v>40</v>
      </c>
    </row>
    <row r="15" spans="1:5">
      <c t="s" r="A15" s="4">
        <v>105</v>
      </c>
      <c t="n" r="B15" s="7">
        <v>-420864</v>
      </c>
      <c t="n" r="C15" s="7">
        <v>-320152</v>
      </c>
      <c t="n" r="D15" s="6">
        <v>-830968</v>
      </c>
      <c t="n" r="E15" s="6">
        <v>-1120294</v>
      </c>
    </row>
    <row r="16" spans="1:5">
      <c t="s" r="A16" s="4">
        <v>266</v>
      </c>
    </row>
    <row r="17" spans="1:5">
      <c t="s" r="A17" s="3">
        <v>91</v>
      </c>
    </row>
    <row r="18" spans="1:5">
      <c t="s" r="A18" s="4">
        <v>262</v>
      </c>
      <c t="n" r="D18" s="6">
        <v>470504</v>
      </c>
      <c t="n" r="E18" s="6">
        <v>253948</v>
      </c>
    </row>
    <row r="19" spans="1:5">
      <c t="s" r="A19" s="4">
        <v>263</v>
      </c>
      <c t="n" r="D19" s="6">
        <v>228612</v>
      </c>
      <c t="n" r="E19" s="6">
        <v>16812</v>
      </c>
    </row>
    <row r="20" spans="1:5">
      <c t="s" r="A20" s="4">
        <v>94</v>
      </c>
      <c t="n" r="D20" s="6">
        <v>699116</v>
      </c>
      <c t="n" r="E20" s="6">
        <v>270760</v>
      </c>
    </row>
    <row r="21" spans="1:5">
      <c t="s" r="A21" s="3">
        <v>264</v>
      </c>
    </row>
    <row r="22" spans="1:5">
      <c t="s" r="A22" s="4">
        <v>96</v>
      </c>
      <c t="n" r="D22" s="6">
        <v>1048722</v>
      </c>
      <c t="n" r="E22" s="6">
        <v>1195942</v>
      </c>
    </row>
    <row r="23" spans="1:5">
      <c t="s" r="A23" s="4">
        <v>265</v>
      </c>
      <c t="n" r="D23" s="6">
        <v>72717</v>
      </c>
      <c t="n" r="E23" s="6">
        <v>106951</v>
      </c>
    </row>
    <row r="24" spans="1:5">
      <c t="s" r="A24" s="4">
        <v>95</v>
      </c>
      <c t="n" r="D24" s="6">
        <v>1121439</v>
      </c>
      <c t="n" r="E24" s="6">
        <v>1302893</v>
      </c>
    </row>
    <row r="25" spans="1:5">
      <c t="s" r="A25" s="4">
        <v>99</v>
      </c>
      <c t="n" r="D25" s="6">
        <v>-422323</v>
      </c>
      <c t="n" r="E25" s="6">
        <v>-1032133</v>
      </c>
    </row>
    <row r="26" spans="1:5">
      <c t="s" r="A26" s="3">
        <v>100</v>
      </c>
    </row>
    <row r="27" spans="1:5">
      <c t="s" r="A27" s="4">
        <v>267</v>
      </c>
      <c t="s" r="D27" s="4">
        <v>40</v>
      </c>
      <c t="n" r="E27" s="6">
        <v>-11036</v>
      </c>
    </row>
    <row r="28" spans="1:5">
      <c t="s" r="A28" s="4">
        <v>101</v>
      </c>
      <c t="n" r="D28" s="6">
        <v>185363</v>
      </c>
      <c t="n" r="E28" s="6">
        <v>185372</v>
      </c>
    </row>
    <row r="29" spans="1:5">
      <c t="s" r="A29" s="4">
        <v>102</v>
      </c>
      <c t="n" r="D29" s="6">
        <v>720</v>
      </c>
      <c t="n" r="E29" s="6">
        <v>720</v>
      </c>
    </row>
    <row r="30" spans="1:5">
      <c t="s" r="A30" s="4">
        <v>103</v>
      </c>
      <c t="n" r="D30" s="6">
        <v>238038</v>
      </c>
      <c t="n" r="E30" s="6">
        <v>238038</v>
      </c>
    </row>
    <row r="31" spans="1:5">
      <c t="s" r="A31" s="4">
        <v>267</v>
      </c>
      <c t="n" r="D31" s="6">
        <v>424121</v>
      </c>
      <c t="n" r="E31" s="6">
        <v>413094</v>
      </c>
    </row>
    <row r="32" spans="1:5">
      <c t="s" r="A32" s="4">
        <v>105</v>
      </c>
      <c t="n" r="D32" s="7">
        <v>-846444</v>
      </c>
      <c t="n" r="E32" s="7">
        <v>-144522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5"/>
    <col customWidth="1" max="2" min="2" width="21"/>
  </cols>
  <sheetData>
    <row r="1" spans="1:2">
      <c t="s" r="A1" s="1">
        <v>268</v>
      </c>
      <c t="s" r="B1" s="2">
        <v>269</v>
      </c>
    </row>
    <row r="2" spans="1:2">
      <c t="s" r="A2" s="3">
        <v>270</v>
      </c>
    </row>
    <row r="3" spans="1:2">
      <c t="n" r="A3" s="6">
        <v>2017</v>
      </c>
      <c t="n" r="B3" s="7">
        <v>239401</v>
      </c>
    </row>
    <row r="4" spans="1:2">
      <c t="n" r="A4" s="6">
        <v>2018</v>
      </c>
      <c t="n" r="B4" s="6">
        <v>239401</v>
      </c>
    </row>
    <row r="5" spans="1:2">
      <c t="n" r="A5" s="6">
        <v>2019</v>
      </c>
      <c t="n" r="B5" s="6">
        <v>239401</v>
      </c>
    </row>
    <row r="6" spans="1:2">
      <c t="n" r="A6" s="6">
        <v>2020</v>
      </c>
      <c t="n" r="B6" s="6">
        <v>239401</v>
      </c>
    </row>
    <row r="7" spans="1:2">
      <c t="n" r="A7" s="6">
        <v>2021</v>
      </c>
      <c t="n" r="B7" s="6">
        <v>146232</v>
      </c>
    </row>
    <row r="8" spans="1:2">
      <c t="s" r="A8" s="4">
        <v>271</v>
      </c>
      <c t="s" r="B8" s="4">
        <v>40</v>
      </c>
    </row>
    <row r="9" spans="1:2">
      <c t="s" r="A9" s="4">
        <v>272</v>
      </c>
      <c t="n" r="B9" s="7">
        <v>11038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273</v>
      </c>
      <c t="s" r="B1" s="2">
        <v>1</v>
      </c>
    </row>
    <row r="2" spans="1:3">
      <c t="s" r="B2" s="2">
        <v>2</v>
      </c>
      <c t="s" r="C2" s="2">
        <v>28</v>
      </c>
    </row>
    <row r="3" spans="1:3">
      <c t="s" r="A3" s="4">
        <v>48</v>
      </c>
      <c t="n" r="B3" s="7">
        <v>343007</v>
      </c>
      <c t="n" r="C3" s="7">
        <v>133507</v>
      </c>
    </row>
    <row r="4" spans="1:3">
      <c t="s" r="A4" s="4">
        <v>54</v>
      </c>
      <c t="n" r="B4" s="6">
        <v>880085</v>
      </c>
      <c t="n" r="C4" s="6">
        <v>13047</v>
      </c>
    </row>
    <row r="5" spans="1:3">
      <c t="s" r="A5" s="4">
        <v>274</v>
      </c>
    </row>
    <row r="6" spans="1:3">
      <c t="s" r="A6" s="4">
        <v>275</v>
      </c>
      <c t="n" r="B6" s="6">
        <v>20500</v>
      </c>
    </row>
    <row r="7" spans="1:3">
      <c t="s" r="A7" s="4">
        <v>276</v>
      </c>
      <c t="n" r="B7" s="6">
        <v>8795</v>
      </c>
    </row>
    <row r="8" spans="1:3">
      <c t="s" r="A8" s="4">
        <v>277</v>
      </c>
      <c t="n" r="B8" s="6">
        <v>91705</v>
      </c>
      <c t="n" r="C8" s="6">
        <v>80000</v>
      </c>
    </row>
    <row r="9" spans="1:3">
      <c t="s" r="A9" s="4">
        <v>278</v>
      </c>
    </row>
    <row r="10" spans="1:3">
      <c t="s" r="A10" s="4">
        <v>279</v>
      </c>
      <c t="n" r="B10" s="7">
        <v>48006</v>
      </c>
    </row>
    <row r="11" spans="1:3">
      <c t="s" r="A11" s="4">
        <v>280</v>
      </c>
      <c t="s" r="B11" s="4">
        <v>281</v>
      </c>
    </row>
    <row r="12" spans="1:3">
      <c t="s" r="A12" s="4">
        <v>282</v>
      </c>
    </row>
    <row r="13" spans="1:3">
      <c t="s" r="A13" s="4">
        <v>277</v>
      </c>
      <c t="n" r="B13" s="7">
        <v>40000</v>
      </c>
      <c t="n" r="C13" s="6">
        <v>40000</v>
      </c>
    </row>
    <row r="14" spans="1:3">
      <c t="s" r="A14" s="4">
        <v>283</v>
      </c>
    </row>
    <row r="15" spans="1:3">
      <c t="s" r="A15" s="4">
        <v>276</v>
      </c>
      <c t="n" r="B15" s="6">
        <v>9951</v>
      </c>
    </row>
    <row r="16" spans="1:3">
      <c t="s" r="A16" s="4">
        <v>277</v>
      </c>
      <c t="n" r="B16" s="6">
        <v>16603</v>
      </c>
      <c t="n" r="C16" s="6">
        <v>26554</v>
      </c>
    </row>
    <row r="17" spans="1:3">
      <c t="s" r="A17" s="4">
        <v>48</v>
      </c>
      <c t="n" r="B17" s="6">
        <v>14043</v>
      </c>
      <c t="n" r="C17" s="6">
        <v>13047</v>
      </c>
    </row>
    <row r="18" spans="1:3">
      <c t="s" r="A18" s="4">
        <v>54</v>
      </c>
      <c t="n" r="B18" s="6">
        <v>2560</v>
      </c>
      <c t="n" r="C18" s="6">
        <v>13507</v>
      </c>
    </row>
    <row r="19" spans="1:3">
      <c t="s" r="A19" s="4">
        <v>284</v>
      </c>
    </row>
    <row r="20" spans="1:3">
      <c t="s" r="A20" s="4">
        <v>276</v>
      </c>
      <c t="n" r="B20" s="6">
        <v>24916</v>
      </c>
    </row>
    <row r="21" spans="1:3">
      <c t="s" r="A21" s="4">
        <v>277</v>
      </c>
      <c t="n" r="B21" s="6">
        <v>747584</v>
      </c>
      <c t="n" r="C21" s="6">
        <v>0</v>
      </c>
    </row>
    <row r="22" spans="1:3">
      <c t="s" r="A22" s="4">
        <v>48</v>
      </c>
      <c t="n" r="B22" s="6">
        <v>47584</v>
      </c>
    </row>
    <row r="23" spans="1:3">
      <c t="s" r="A23" s="4">
        <v>54</v>
      </c>
      <c t="n" r="B23" s="6">
        <v>700000</v>
      </c>
    </row>
    <row r="24" spans="1:3">
      <c t="s" r="A24" s="4">
        <v>285</v>
      </c>
    </row>
    <row r="25" spans="1:3">
      <c t="s" r="A25" s="4">
        <v>276</v>
      </c>
      <c t="n" r="B25" s="6">
        <v>25000</v>
      </c>
    </row>
    <row r="26" spans="1:3">
      <c t="s" r="A26" s="4">
        <v>277</v>
      </c>
      <c t="n" r="B26" s="6">
        <v>311000</v>
      </c>
      <c t="n" r="C26" s="6">
        <v>0</v>
      </c>
    </row>
    <row r="27" spans="1:3">
      <c t="s" r="A27" s="4">
        <v>48</v>
      </c>
      <c t="n" r="B27" s="6">
        <v>133475</v>
      </c>
    </row>
    <row r="28" spans="1:3">
      <c t="s" r="A28" s="4">
        <v>54</v>
      </c>
      <c t="n" r="B28" s="6">
        <v>177525</v>
      </c>
    </row>
    <row r="29" spans="1:3">
      <c t="s" r="A29" s="4">
        <v>286</v>
      </c>
    </row>
    <row r="30" spans="1:3">
      <c t="s" r="A30" s="4">
        <v>275</v>
      </c>
      <c t="n" r="B30" s="6">
        <v>16200</v>
      </c>
    </row>
    <row r="31" spans="1:3">
      <c t="s" r="A31" s="4">
        <v>276</v>
      </c>
      <c t="n" r="B31" s="6">
        <v>0</v>
      </c>
    </row>
    <row r="32" spans="1:3">
      <c t="s" r="A32" s="4">
        <v>277</v>
      </c>
      <c t="n" r="B32" s="7">
        <v>16200</v>
      </c>
      <c t="n" r="C32"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287</v>
      </c>
      <c t="s" r="B1" s="2">
        <v>1</v>
      </c>
    </row>
    <row r="2" spans="1:4">
      <c t="s" r="B2" s="2">
        <v>2</v>
      </c>
      <c t="s" r="C2" s="2">
        <v>90</v>
      </c>
      <c t="s" r="D2" s="2">
        <v>28</v>
      </c>
    </row>
    <row r="3" spans="1:4">
      <c t="s" r="A3" s="4">
        <v>74</v>
      </c>
      <c t="n" r="B3" s="6">
        <v>1840000</v>
      </c>
      <c t="n" r="D3" s="6">
        <v>1840000</v>
      </c>
    </row>
    <row r="4" spans="1:4">
      <c t="s" r="A4" s="4">
        <v>75</v>
      </c>
      <c t="n" r="B4" s="6">
        <v>1840000</v>
      </c>
      <c t="n" r="D4" s="6">
        <v>1840000</v>
      </c>
    </row>
    <row r="5" spans="1:4">
      <c t="s" r="A5" s="4">
        <v>78</v>
      </c>
      <c t="n" r="B5" s="6">
        <v>5000000</v>
      </c>
      <c t="n" r="D5" s="6">
        <v>5000000</v>
      </c>
    </row>
    <row r="6" spans="1:4">
      <c t="s" r="A6" s="4">
        <v>79</v>
      </c>
      <c t="n" r="B6" s="6">
        <v>5000000</v>
      </c>
      <c t="n" r="D6" s="6">
        <v>5000000</v>
      </c>
    </row>
    <row r="7" spans="1:4">
      <c t="s" r="A7" s="4">
        <v>82</v>
      </c>
      <c t="n" r="B7" s="6">
        <v>500000</v>
      </c>
      <c t="n" r="D7" s="6">
        <v>0</v>
      </c>
    </row>
    <row r="8" spans="1:4">
      <c t="s" r="A8" s="4">
        <v>83</v>
      </c>
      <c t="n" r="B8" s="6">
        <v>500000</v>
      </c>
      <c t="n" r="D8" s="6">
        <v>0</v>
      </c>
    </row>
    <row r="9" spans="1:4">
      <c t="s" r="A9" s="4">
        <v>288</v>
      </c>
      <c t="n" r="B9" s="7">
        <v>38141</v>
      </c>
    </row>
    <row r="10" spans="1:4">
      <c t="s" r="A10" s="4">
        <v>289</v>
      </c>
      <c t="n" r="B10" s="6">
        <v>5506250</v>
      </c>
    </row>
    <row r="11" spans="1:4">
      <c t="s" r="A11" s="4">
        <v>290</v>
      </c>
      <c t="n" r="B11" s="7">
        <v>54850</v>
      </c>
    </row>
    <row r="12" spans="1:4">
      <c t="s" r="A12" s="4">
        <v>291</v>
      </c>
      <c t="n" r="B12" s="6">
        <v>18585469</v>
      </c>
    </row>
    <row r="13" spans="1:4">
      <c t="s" r="A13" s="4">
        <v>292</v>
      </c>
      <c t="n" r="B13" s="6">
        <v>162246500</v>
      </c>
    </row>
    <row r="14" spans="1:4">
      <c t="s" r="A14" s="4">
        <v>293</v>
      </c>
      <c t="n" r="B14" s="7">
        <v>88357</v>
      </c>
      <c t="s" r="C14" s="4">
        <v>40</v>
      </c>
    </row>
    <row r="15" spans="1:4">
      <c t="s" r="A15" s="4">
        <v>157</v>
      </c>
      <c t="n" r="B15" s="7">
        <v>181788</v>
      </c>
      <c t="s" r="C15" s="4">
        <v>40</v>
      </c>
    </row>
    <row r="16" spans="1:4">
      <c t="s" r="A16" s="4">
        <v>86</v>
      </c>
      <c t="n" r="B16" s="6">
        <v>584986814</v>
      </c>
      <c t="n" r="D16" s="6">
        <v>398648595</v>
      </c>
    </row>
    <row r="17" spans="1:4">
      <c t="s" r="A17" s="4">
        <v>87</v>
      </c>
      <c t="n" r="B17" s="6">
        <v>584986814</v>
      </c>
      <c t="n" r="D17" s="6">
        <v>398648595</v>
      </c>
    </row>
    <row r="18" spans="1:4">
      <c t="s" r="A18" s="4">
        <v>220</v>
      </c>
    </row>
    <row r="19" spans="1:4">
      <c t="s" r="A19" s="4">
        <v>82</v>
      </c>
      <c t="n" r="B19" s="6">
        <v>300000</v>
      </c>
    </row>
    <row r="20" spans="1:4">
      <c t="s" r="A20" s="4">
        <v>218</v>
      </c>
    </row>
    <row r="21" spans="1:4">
      <c t="s" r="A21" s="4">
        <v>82</v>
      </c>
      <c t="n" r="B21" s="6">
        <v>2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28</v>
      </c>
    </row>
    <row r="2" spans="1:3">
      <c t="s" r="A2" s="3">
        <v>68</v>
      </c>
    </row>
    <row r="3" spans="1:3">
      <c t="s" r="A3" s="4">
        <v>69</v>
      </c>
      <c t="n" r="B3" s="7">
        <v>40543</v>
      </c>
      <c t="n" r="C3" s="7">
        <v>0</v>
      </c>
    </row>
    <row r="4" spans="1:3">
      <c t="s" r="A4" s="4">
        <v>70</v>
      </c>
      <c t="n" r="B4" s="7">
        <v>-109571</v>
      </c>
      <c t="n" r="C4" s="7">
        <v>-64062</v>
      </c>
    </row>
    <row r="5" spans="1:3">
      <c t="s" r="A5" s="4">
        <v>71</v>
      </c>
      <c t="s" r="B5" s="4">
        <v>72</v>
      </c>
      <c t="n" r="C5" s="8">
        <v>0.0001</v>
      </c>
    </row>
    <row r="6" spans="1:3">
      <c t="s" r="A6" s="4">
        <v>73</v>
      </c>
      <c t="n" r="B6" s="6">
        <v>1840000</v>
      </c>
      <c t="n" r="C6" s="6">
        <v>1840000</v>
      </c>
    </row>
    <row r="7" spans="1:3">
      <c t="s" r="A7" s="4">
        <v>74</v>
      </c>
      <c t="n" r="B7" s="6">
        <v>1840000</v>
      </c>
      <c t="n" r="C7" s="6">
        <v>1840000</v>
      </c>
    </row>
    <row r="8" spans="1:3">
      <c t="s" r="A8" s="4">
        <v>75</v>
      </c>
      <c t="n" r="B8" s="6">
        <v>1840000</v>
      </c>
      <c t="n" r="C8" s="6">
        <v>1840000</v>
      </c>
    </row>
    <row r="9" spans="1:3">
      <c t="s" r="A9" s="4">
        <v>76</v>
      </c>
      <c t="n" r="B9" s="8">
        <v>0.0001</v>
      </c>
      <c t="n" r="C9" s="8">
        <v>0.0001</v>
      </c>
    </row>
    <row r="10" spans="1:3">
      <c t="s" r="A10" s="4">
        <v>77</v>
      </c>
      <c t="n" r="B10" s="6">
        <v>5000000</v>
      </c>
      <c t="n" r="C10" s="6">
        <v>5000000</v>
      </c>
    </row>
    <row r="11" spans="1:3">
      <c t="s" r="A11" s="4">
        <v>78</v>
      </c>
      <c t="n" r="B11" s="6">
        <v>5000000</v>
      </c>
      <c t="n" r="C11" s="6">
        <v>5000000</v>
      </c>
    </row>
    <row r="12" spans="1:3">
      <c t="s" r="A12" s="4">
        <v>79</v>
      </c>
      <c t="n" r="B12" s="6">
        <v>5000000</v>
      </c>
      <c t="n" r="C12" s="6">
        <v>5000000</v>
      </c>
    </row>
    <row r="13" spans="1:3">
      <c t="s" r="A13" s="4">
        <v>80</v>
      </c>
      <c t="n" r="B13" s="8">
        <v>0.0001</v>
      </c>
      <c t="n" r="C13" s="8">
        <v>0.0001</v>
      </c>
    </row>
    <row r="14" spans="1:3">
      <c t="s" r="A14" s="4">
        <v>81</v>
      </c>
      <c t="n" r="B14" s="6">
        <v>500000</v>
      </c>
      <c t="n" r="C14" s="6">
        <v>500000</v>
      </c>
    </row>
    <row r="15" spans="1:3">
      <c t="s" r="A15" s="4">
        <v>82</v>
      </c>
      <c t="n" r="B15" s="6">
        <v>500000</v>
      </c>
      <c t="n" r="C15" s="6">
        <v>0</v>
      </c>
    </row>
    <row r="16" spans="1:3">
      <c t="s" r="A16" s="4">
        <v>83</v>
      </c>
      <c t="n" r="B16" s="6">
        <v>500000</v>
      </c>
      <c t="n" r="C16" s="6">
        <v>0</v>
      </c>
    </row>
    <row r="17" spans="1:3">
      <c t="s" r="A17" s="4">
        <v>84</v>
      </c>
      <c t="n" r="B17" s="8">
        <v>0.0001</v>
      </c>
      <c t="n" r="C17" s="8">
        <v>0.0001</v>
      </c>
    </row>
    <row r="18" spans="1:3">
      <c t="s" r="A18" s="4">
        <v>85</v>
      </c>
      <c t="n" r="B18" s="6">
        <v>750000000</v>
      </c>
      <c t="n" r="C18" s="6">
        <v>750000000</v>
      </c>
    </row>
    <row r="19" spans="1:3">
      <c t="s" r="A19" s="4">
        <v>86</v>
      </c>
      <c t="n" r="B19" s="6">
        <v>584986814</v>
      </c>
      <c t="n" r="C19" s="6">
        <v>398648595</v>
      </c>
    </row>
    <row r="20" spans="1:3">
      <c t="s" r="A20" s="4">
        <v>87</v>
      </c>
      <c t="n" r="B20" s="6">
        <v>584986814</v>
      </c>
      <c t="n" r="C20" s="6">
        <v>3986485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t="s" r="A1" s="1">
        <v>294</v>
      </c>
      <c t="s" r="B1" s="2">
        <v>2</v>
      </c>
      <c t="s" r="C1" s="2">
        <v>28</v>
      </c>
    </row>
    <row r="2" spans="1:3">
      <c t="s" r="A2" s="4">
        <v>295</v>
      </c>
      <c t="n" r="B2" s="7">
        <v>64300</v>
      </c>
      <c t="s" r="C2" s="4">
        <v>40</v>
      </c>
    </row>
    <row r="3" spans="1:3">
      <c t="s" r="A3" s="4">
        <v>296</v>
      </c>
      <c t="n" r="B3" s="6">
        <v>64300</v>
      </c>
      <c t="s" r="C3" s="4">
        <v>40</v>
      </c>
    </row>
    <row r="4" spans="1:3">
      <c t="s" r="A4" s="4">
        <v>297</v>
      </c>
      <c t="s" r="B4" s="4">
        <v>40</v>
      </c>
      <c t="s" r="C4" s="4">
        <v>40</v>
      </c>
    </row>
    <row r="5" spans="1:3">
      <c t="s" r="A5" s="4">
        <v>298</v>
      </c>
    </row>
    <row r="6" spans="1:3">
      <c t="s" r="A6" s="4">
        <v>295</v>
      </c>
      <c t="n" r="B6" s="6">
        <v>36800</v>
      </c>
      <c t="s" r="C6" s="4">
        <v>40</v>
      </c>
    </row>
    <row r="7" spans="1:3">
      <c t="s" r="A7" s="4">
        <v>299</v>
      </c>
    </row>
    <row r="8" spans="1:3">
      <c t="s" r="A8" s="4">
        <v>295</v>
      </c>
      <c t="n" r="B8" s="7">
        <v>27500</v>
      </c>
      <c t="s" r="C8" s="4">
        <v>4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t="s" r="A1" s="1">
        <v>300</v>
      </c>
      <c t="s" r="B1" s="2">
        <v>1</v>
      </c>
    </row>
    <row r="2" spans="1:4">
      <c t="s" r="B2" s="2">
        <v>2</v>
      </c>
      <c t="s" r="C2" s="2">
        <v>90</v>
      </c>
      <c t="s" r="D2" s="2">
        <v>28</v>
      </c>
    </row>
    <row r="3" spans="1:4">
      <c t="s" r="A3" s="3">
        <v>301</v>
      </c>
    </row>
    <row r="4" spans="1:4">
      <c t="s" r="A4" s="4">
        <v>302</v>
      </c>
      <c t="n" r="B4" s="7">
        <v>697</v>
      </c>
      <c t="n" r="D4" s="7">
        <v>0</v>
      </c>
    </row>
    <row r="5" spans="1:4">
      <c t="s" r="A5" s="4">
        <v>101</v>
      </c>
      <c t="n" r="B5" s="7">
        <v>16697</v>
      </c>
      <c t="n" r="C5" s="7">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03</v>
      </c>
      <c t="s" r="B1" s="2">
        <v>2</v>
      </c>
      <c t="s" r="C1" s="2">
        <v>28</v>
      </c>
    </row>
    <row r="2" spans="1:3">
      <c t="s" r="A2" s="4">
        <v>304</v>
      </c>
      <c t="n" r="B2" s="7">
        <v>322820</v>
      </c>
      <c t="n" r="C2" s="7">
        <v>102500</v>
      </c>
    </row>
    <row r="3" spans="1:3">
      <c t="s" r="A3" s="4">
        <v>305</v>
      </c>
      <c t="n" r="B3" s="6">
        <v>-109571</v>
      </c>
      <c t="n" r="C3" s="6">
        <v>-64062</v>
      </c>
    </row>
    <row r="4" spans="1:3">
      <c t="s" r="A4" s="4">
        <v>70</v>
      </c>
      <c t="n" r="B4" s="6">
        <v>213249</v>
      </c>
      <c t="n" r="C4" s="6">
        <v>38438</v>
      </c>
    </row>
    <row r="5" spans="1:3">
      <c t="s" r="A5" s="4">
        <v>306</v>
      </c>
      <c t="n" r="B5" s="6">
        <v>213249</v>
      </c>
      <c t="n" r="C5" s="6">
        <v>38438</v>
      </c>
    </row>
    <row r="6" spans="1:3">
      <c t="s" r="A6" s="4">
        <v>307</v>
      </c>
      <c t="s" r="B6" s="4">
        <v>40</v>
      </c>
      <c t="s" r="C6" s="4">
        <v>40</v>
      </c>
    </row>
    <row r="7" spans="1:3">
      <c t="s" r="A7" s="4">
        <v>308</v>
      </c>
    </row>
    <row r="8" spans="1:3">
      <c t="s" r="A8" s="4">
        <v>304</v>
      </c>
      <c t="s" r="B8" s="4">
        <v>40</v>
      </c>
      <c t="n" r="C8" s="6">
        <v>102500</v>
      </c>
    </row>
    <row r="9" spans="1:3">
      <c t="s" r="A9" s="4">
        <v>309</v>
      </c>
    </row>
    <row r="10" spans="1:3">
      <c t="s" r="A10" s="4">
        <v>304</v>
      </c>
      <c t="n" r="B10" s="6">
        <v>25000</v>
      </c>
      <c t="s" r="C10" s="4">
        <v>40</v>
      </c>
    </row>
    <row r="11" spans="1:3">
      <c t="s" r="A11" s="4">
        <v>310</v>
      </c>
    </row>
    <row r="12" spans="1:3">
      <c t="s" r="A12" s="4">
        <v>304</v>
      </c>
      <c t="n" r="B12" s="6">
        <v>72020</v>
      </c>
      <c t="s" r="C12" s="4">
        <v>40</v>
      </c>
    </row>
    <row r="13" spans="1:3">
      <c t="s" r="A13" s="4">
        <v>311</v>
      </c>
    </row>
    <row r="14" spans="1:3">
      <c t="s" r="A14" s="4">
        <v>304</v>
      </c>
      <c t="n" r="B14" s="6">
        <v>27500</v>
      </c>
      <c t="s" r="C14" s="4">
        <v>40</v>
      </c>
    </row>
    <row r="15" spans="1:3">
      <c t="s" r="A15" s="4">
        <v>312</v>
      </c>
    </row>
    <row r="16" spans="1:3">
      <c t="s" r="A16" s="4">
        <v>304</v>
      </c>
      <c t="n" r="B16" s="6">
        <v>76650</v>
      </c>
      <c t="s" r="C16" s="4">
        <v>40</v>
      </c>
    </row>
    <row r="17" spans="1:3">
      <c t="s" r="A17" s="4">
        <v>313</v>
      </c>
    </row>
    <row r="18" spans="1:3">
      <c t="s" r="A18" s="4">
        <v>304</v>
      </c>
      <c t="n" r="B18" s="6">
        <v>76650</v>
      </c>
      <c t="s" r="C18" s="4">
        <v>40</v>
      </c>
    </row>
    <row r="19" spans="1:3">
      <c t="s" r="A19" s="4">
        <v>314</v>
      </c>
    </row>
    <row r="20" spans="1:3">
      <c t="s" r="A20" s="4">
        <v>304</v>
      </c>
      <c t="n" r="B20" s="7">
        <v>45000</v>
      </c>
      <c t="s" r="C20" s="4">
        <v>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315</v>
      </c>
      <c t="s" r="B1" s="2">
        <v>1</v>
      </c>
    </row>
    <row r="2" spans="1:4">
      <c t="s" r="B2" s="2">
        <v>2</v>
      </c>
      <c t="s" r="C2" s="2">
        <v>90</v>
      </c>
      <c t="s" r="D2" s="2">
        <v>28</v>
      </c>
    </row>
    <row r="3" spans="1:4">
      <c t="s" r="A3" s="3">
        <v>316</v>
      </c>
    </row>
    <row r="4" spans="1:4">
      <c t="s" r="A4" s="4">
        <v>119</v>
      </c>
      <c t="n" r="B4" s="7">
        <v>90291</v>
      </c>
      <c t="s" r="C4" s="4">
        <v>40</v>
      </c>
    </row>
    <row r="5" spans="1:4">
      <c t="s" r="A5" s="4">
        <v>317</v>
      </c>
      <c t="n" r="B5" s="6">
        <v>85348</v>
      </c>
    </row>
    <row r="6" spans="1:4">
      <c t="s" r="A6" s="4">
        <v>318</v>
      </c>
      <c t="n" r="B6" s="6">
        <v>3008</v>
      </c>
    </row>
    <row r="7" spans="1:4">
      <c t="s" r="A7" s="4">
        <v>319</v>
      </c>
      <c t="n" r="B7" s="6">
        <v>250800</v>
      </c>
    </row>
    <row r="8" spans="1:4">
      <c t="s" r="A8" s="4">
        <v>52</v>
      </c>
      <c t="n" r="B8" s="6">
        <v>376710</v>
      </c>
      <c t="n" r="D8" s="7">
        <v>200460</v>
      </c>
    </row>
    <row r="9" spans="1:4">
      <c t="s" r="A9" s="4">
        <v>320</v>
      </c>
      <c t="n" r="B9" s="6">
        <v>170637</v>
      </c>
    </row>
    <row r="10" spans="1:4">
      <c t="s" r="A10" s="4">
        <v>321</v>
      </c>
      <c t="n" r="B10" s="7">
        <v>235019</v>
      </c>
    </row>
    <row r="11" spans="1:4">
      <c t="s" r="A11" s="4">
        <v>292</v>
      </c>
      <c t="n" r="B11" s="6">
        <v>162246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322</v>
      </c>
      <c t="s" r="B1" s="2">
        <v>1</v>
      </c>
    </row>
    <row r="2" spans="1:3">
      <c t="s" r="B2" s="2">
        <v>2</v>
      </c>
      <c t="s" r="C2" s="2">
        <v>90</v>
      </c>
    </row>
    <row r="3" spans="1:3">
      <c t="s" r="A3" s="4">
        <v>323</v>
      </c>
      <c t="n" r="B3" s="7">
        <v>200460</v>
      </c>
    </row>
    <row r="4" spans="1:3">
      <c t="s" r="A4" s="4">
        <v>320</v>
      </c>
      <c t="n" r="B4" s="6">
        <v>170637</v>
      </c>
    </row>
    <row r="5" spans="1:3">
      <c t="s" r="A5" s="4">
        <v>324</v>
      </c>
      <c t="n" r="B5" s="6">
        <v>376710</v>
      </c>
    </row>
    <row r="6" spans="1:3">
      <c t="s" r="A6" s="4">
        <v>325</v>
      </c>
    </row>
    <row r="7" spans="1:3">
      <c t="s" r="A7" s="4">
        <v>323</v>
      </c>
      <c t="n" r="B7" s="6">
        <v>200460</v>
      </c>
    </row>
    <row r="8" spans="1:3">
      <c t="s" r="A8" s="4">
        <v>326</v>
      </c>
      <c t="n" r="B8" s="6">
        <v>120000</v>
      </c>
    </row>
    <row r="9" spans="1:3">
      <c t="s" r="A9" s="4">
        <v>320</v>
      </c>
      <c t="n" r="B9" s="6">
        <v>170637</v>
      </c>
      <c t="s" r="C9" s="4">
        <v>40</v>
      </c>
    </row>
    <row r="10" spans="1:3">
      <c t="s" r="A10" s="4">
        <v>327</v>
      </c>
      <c t="n" r="B10" s="6">
        <v>67401</v>
      </c>
      <c t="s" r="C10" s="4">
        <v>40</v>
      </c>
    </row>
    <row r="11" spans="1:3">
      <c t="s" r="A11" s="4">
        <v>328</v>
      </c>
      <c t="n" r="B11" s="6">
        <v>-181788</v>
      </c>
    </row>
    <row r="12" spans="1:3">
      <c t="s" r="A12" s="4">
        <v>324</v>
      </c>
      <c t="n" r="B12" s="7">
        <v>3767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329</v>
      </c>
      <c t="s" r="B1" s="2">
        <v>89</v>
      </c>
      <c t="s" r="D1" s="2">
        <v>1</v>
      </c>
    </row>
    <row r="2" spans="1:5">
      <c t="s" r="B2" s="2">
        <v>2</v>
      </c>
      <c t="s" r="C2" s="2">
        <v>90</v>
      </c>
      <c t="s" r="D2" s="2">
        <v>2</v>
      </c>
      <c t="s" r="E2" s="2">
        <v>90</v>
      </c>
    </row>
    <row r="3" spans="1:5">
      <c t="s" r="A3" s="4">
        <v>330</v>
      </c>
      <c t="n" r="D3" s="7">
        <v>170637</v>
      </c>
    </row>
    <row r="4" spans="1:5">
      <c t="s" r="A4" s="4">
        <v>120</v>
      </c>
      <c t="n" r="B4" s="7">
        <v>-203696</v>
      </c>
      <c t="s" r="C4" s="4">
        <v>40</v>
      </c>
      <c t="n" r="D4" s="6">
        <v>-238038</v>
      </c>
      <c t="s" r="E4" s="4">
        <v>40</v>
      </c>
    </row>
    <row r="5" spans="1:5">
      <c t="s" r="A5" s="4">
        <v>325</v>
      </c>
    </row>
    <row r="6" spans="1:5">
      <c t="s" r="A6" s="4">
        <v>330</v>
      </c>
      <c t="n" r="D6" s="6">
        <v>170637</v>
      </c>
      <c t="s" r="E6" s="4">
        <v>40</v>
      </c>
    </row>
    <row r="7" spans="1:5">
      <c t="s" r="A7" s="4">
        <v>327</v>
      </c>
      <c t="n" r="D7" s="6">
        <v>67401</v>
      </c>
      <c t="s" r="E7" s="4">
        <v>40</v>
      </c>
    </row>
    <row r="8" spans="1:5">
      <c t="s" r="A8" s="4">
        <v>120</v>
      </c>
      <c t="n" r="D8" s="7">
        <v>238038</v>
      </c>
      <c t="s" r="E8" s="4">
        <v>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24"/>
  </cols>
  <sheetData>
    <row r="1" spans="1:2">
      <c t="s" r="A1" s="1">
        <v>331</v>
      </c>
      <c t="s" r="B1" s="2">
        <v>1</v>
      </c>
    </row>
    <row r="2" spans="1:2">
      <c t="s" r="B2" s="2">
        <v>332</v>
      </c>
    </row>
    <row r="3" spans="1:2">
      <c t="s" r="A3" s="4">
        <v>333</v>
      </c>
      <c t="s" r="B3" s="4">
        <v>334</v>
      </c>
    </row>
    <row r="4" spans="1:2">
      <c t="s" r="A4" s="4">
        <v>335</v>
      </c>
      <c t="n" r="B4" s="8">
        <v>0.0007</v>
      </c>
    </row>
    <row r="5" spans="1:2">
      <c t="s" r="A5" s="4">
        <v>336</v>
      </c>
    </row>
    <row r="6" spans="1:2">
      <c t="s" r="A6" s="4">
        <v>337</v>
      </c>
      <c t="s" r="B6" s="4">
        <v>338</v>
      </c>
    </row>
    <row r="7" spans="1:2">
      <c t="s" r="A7" s="4">
        <v>339</v>
      </c>
      <c t="s" r="B7" s="4">
        <v>340</v>
      </c>
    </row>
    <row r="8" spans="1:2">
      <c t="s" r="A8" s="4">
        <v>341</v>
      </c>
      <c t="s" r="B8" s="4">
        <v>342</v>
      </c>
    </row>
    <row r="9" spans="1:2">
      <c t="s" r="A9" s="4">
        <v>343</v>
      </c>
    </row>
    <row r="10" spans="1:2">
      <c t="s" r="A10" s="4">
        <v>337</v>
      </c>
      <c t="s" r="B10" s="4">
        <v>344</v>
      </c>
    </row>
    <row r="11" spans="1:2">
      <c t="s" r="A11" s="4">
        <v>339</v>
      </c>
      <c t="s" r="B11" s="4">
        <v>345</v>
      </c>
    </row>
    <row r="12" spans="1:2">
      <c t="s" r="A12" s="4">
        <v>341</v>
      </c>
      <c t="s" r="B12"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t="s" r="A1" s="1">
        <v>347</v>
      </c>
      <c t="s" r="B1" s="2">
        <v>89</v>
      </c>
      <c t="s" r="D1" s="2">
        <v>1</v>
      </c>
    </row>
    <row r="2" spans="1:5">
      <c t="s" r="B2" s="2">
        <v>2</v>
      </c>
      <c t="s" r="C2" s="2">
        <v>90</v>
      </c>
      <c t="s" r="D2" s="2">
        <v>2</v>
      </c>
      <c t="s" r="E2" s="2">
        <v>90</v>
      </c>
    </row>
    <row r="3" spans="1:5">
      <c t="s" r="A3" s="4">
        <v>348</v>
      </c>
      <c t="n" r="B3" s="7">
        <v>116648</v>
      </c>
      <c t="n" r="C3" s="7">
        <v>6399</v>
      </c>
      <c t="n" r="D3" s="7">
        <v>391978</v>
      </c>
      <c t="n" r="E3" s="7">
        <v>16812</v>
      </c>
    </row>
    <row r="4" spans="1:5">
      <c t="s" r="A4" s="4">
        <v>349</v>
      </c>
    </row>
    <row r="5" spans="1:5">
      <c t="s" r="A5" s="4">
        <v>348</v>
      </c>
      <c t="s" r="B5" s="4">
        <v>40</v>
      </c>
      <c t="s" r="C5" s="4">
        <v>40</v>
      </c>
      <c t="s" r="D5" s="4">
        <v>40</v>
      </c>
      <c t="s" r="E5" s="4">
        <v>40</v>
      </c>
    </row>
    <row r="6" spans="1:5">
      <c t="s" r="A6" s="4">
        <v>350</v>
      </c>
      <c t="n" r="B6" s="6">
        <v>-34716</v>
      </c>
      <c t="n" r="C6" s="6">
        <v>-22681</v>
      </c>
      <c t="n" r="D6" s="6">
        <v>-173229</v>
      </c>
      <c t="n" r="E6" s="6">
        <v>-338509</v>
      </c>
    </row>
    <row r="7" spans="1:5">
      <c t="s" r="A7" s="4">
        <v>351</v>
      </c>
      <c t="n" r="B7" s="6">
        <v>18545</v>
      </c>
      <c t="n" r="C7" s="6">
        <v>4345</v>
      </c>
      <c t="n" r="D7" s="6">
        <v>18545</v>
      </c>
      <c t="n" r="E7" s="6">
        <v>4345</v>
      </c>
    </row>
    <row r="8" spans="1:5">
      <c t="s" r="A8" s="4">
        <v>352</v>
      </c>
      <c t="s" r="B8" s="4">
        <v>40</v>
      </c>
      <c t="s" r="C8" s="4">
        <v>40</v>
      </c>
      <c t="s" r="D8" s="4">
        <v>40</v>
      </c>
      <c t="s" r="E8" s="4">
        <v>40</v>
      </c>
    </row>
    <row r="9" spans="1:5">
      <c t="s" r="A9" s="4">
        <v>265</v>
      </c>
      <c t="s" r="B9" s="4">
        <v>40</v>
      </c>
      <c t="s" r="C9" s="4">
        <v>40</v>
      </c>
      <c t="s" r="D9" s="4">
        <v>40</v>
      </c>
      <c t="s" r="E9" s="4">
        <v>40</v>
      </c>
    </row>
    <row r="10" spans="1:5">
      <c t="s" r="A10" s="4">
        <v>353</v>
      </c>
    </row>
    <row r="11" spans="1:5">
      <c t="s" r="A11" s="4">
        <v>348</v>
      </c>
      <c t="n" r="B11" s="6">
        <v>32939</v>
      </c>
      <c t="n" r="C11" s="6">
        <v>6399</v>
      </c>
      <c t="n" r="D11" s="6">
        <v>228612</v>
      </c>
      <c t="n" r="E11" s="6">
        <v>16812</v>
      </c>
    </row>
    <row r="12" spans="1:5">
      <c t="s" r="A12" s="4">
        <v>350</v>
      </c>
      <c t="n" r="B12" s="6">
        <v>-78980</v>
      </c>
      <c t="n" r="C12" s="6">
        <v>-297471</v>
      </c>
      <c t="n" r="D12" s="6">
        <v>-112917</v>
      </c>
      <c t="n" r="E12" s="6">
        <v>-781785</v>
      </c>
    </row>
    <row r="13" spans="1:5">
      <c t="s" r="A13" s="4">
        <v>351</v>
      </c>
      <c t="n" r="B13" s="6">
        <v>116504</v>
      </c>
      <c t="n" r="C13" s="6">
        <v>139910</v>
      </c>
      <c t="n" r="D13" s="6">
        <v>116504</v>
      </c>
      <c t="n" r="E13" s="6">
        <v>139910</v>
      </c>
    </row>
    <row r="14" spans="1:5">
      <c t="s" r="A14" s="4">
        <v>352</v>
      </c>
      <c t="s" r="B14" s="4">
        <v>40</v>
      </c>
      <c t="n" r="C14" s="6">
        <v>5694</v>
      </c>
      <c t="s" r="D14" s="4">
        <v>40</v>
      </c>
      <c t="n" r="E14" s="6">
        <v>5694</v>
      </c>
    </row>
    <row r="15" spans="1:5">
      <c t="s" r="A15" s="4">
        <v>265</v>
      </c>
      <c t="n" r="B15" s="6">
        <v>-820</v>
      </c>
      <c t="n" r="C15" s="6">
        <v>5612</v>
      </c>
      <c t="n" r="D15" s="6">
        <v>17766</v>
      </c>
      <c t="n" r="E15" s="6">
        <v>10680</v>
      </c>
    </row>
    <row r="16" spans="1:5">
      <c t="s" r="A16" s="4">
        <v>354</v>
      </c>
    </row>
    <row r="17" spans="1:5">
      <c t="s" r="A17" s="4">
        <v>348</v>
      </c>
      <c t="n" r="B17" s="6">
        <v>83709</v>
      </c>
      <c t="s" r="C17" s="4">
        <v>40</v>
      </c>
      <c t="n" r="D17" s="6">
        <v>163366</v>
      </c>
      <c t="s" r="E17" s="4">
        <v>40</v>
      </c>
    </row>
    <row r="18" spans="1:5">
      <c t="s" r="A18" s="4">
        <v>350</v>
      </c>
      <c t="n" r="B18" s="6">
        <v>-59075</v>
      </c>
      <c t="s" r="C18" s="4">
        <v>40</v>
      </c>
      <c t="n" r="D18" s="6">
        <v>-120692</v>
      </c>
      <c t="s" r="E18" s="4">
        <v>40</v>
      </c>
    </row>
    <row r="19" spans="1:5">
      <c t="s" r="A19" s="4">
        <v>351</v>
      </c>
      <c t="n" r="B19" s="6">
        <v>2036821</v>
      </c>
      <c t="s" r="C19" s="4">
        <v>40</v>
      </c>
      <c t="n" r="D19" s="6">
        <v>2036821</v>
      </c>
      <c t="s" r="E19" s="4">
        <v>40</v>
      </c>
    </row>
    <row r="20" spans="1:5">
      <c t="s" r="A20" s="4">
        <v>352</v>
      </c>
      <c t="n" r="B20" s="6">
        <v>726</v>
      </c>
      <c t="s" r="C20" s="4">
        <v>40</v>
      </c>
      <c t="n" r="D20" s="6">
        <v>12407</v>
      </c>
      <c t="s" r="E20" s="4">
        <v>40</v>
      </c>
    </row>
    <row r="21" spans="1:5">
      <c t="s" r="A21" s="4">
        <v>265</v>
      </c>
      <c t="n" r="B21" s="6">
        <v>47801</v>
      </c>
      <c t="s" r="C21" s="4">
        <v>40</v>
      </c>
      <c t="n" r="D21" s="6">
        <v>53375</v>
      </c>
      <c t="s" r="E21" s="4">
        <v>40</v>
      </c>
    </row>
    <row r="22" spans="1:5">
      <c t="s" r="A22" s="4">
        <v>355</v>
      </c>
    </row>
    <row r="23" spans="1:5">
      <c t="s" r="A23" s="4">
        <v>348</v>
      </c>
      <c t="n" r="B23" s="6">
        <v>116648</v>
      </c>
      <c t="n" r="C23" s="6">
        <v>6399</v>
      </c>
      <c t="n" r="D23" s="6">
        <v>391978</v>
      </c>
      <c t="n" r="E23" s="6">
        <v>16812</v>
      </c>
    </row>
    <row r="24" spans="1:5">
      <c t="s" r="A24" s="4">
        <v>350</v>
      </c>
      <c t="n" r="B24" s="6">
        <v>-172771</v>
      </c>
      <c t="n" r="C24" s="6">
        <v>-320152</v>
      </c>
      <c t="n" r="D24" s="6">
        <v>-406838</v>
      </c>
      <c t="n" r="E24" s="6">
        <v>-1120294</v>
      </c>
    </row>
    <row r="25" spans="1:5">
      <c t="s" r="A25" s="4">
        <v>351</v>
      </c>
      <c t="n" r="B25" s="6">
        <v>2171870</v>
      </c>
      <c t="n" r="C25" s="6">
        <v>144255</v>
      </c>
      <c t="n" r="D25" s="6">
        <v>2171870</v>
      </c>
      <c t="n" r="E25" s="6">
        <v>144255</v>
      </c>
    </row>
    <row r="26" spans="1:5">
      <c t="s" r="A26" s="4">
        <v>352</v>
      </c>
      <c t="n" r="B26" s="6">
        <v>726</v>
      </c>
      <c t="n" r="C26" s="6">
        <v>5694</v>
      </c>
      <c t="n" r="D26" s="6">
        <v>12407</v>
      </c>
      <c t="n" r="E26" s="6">
        <v>5694</v>
      </c>
    </row>
    <row r="27" spans="1:5">
      <c t="s" r="A27" s="4">
        <v>265</v>
      </c>
      <c t="n" r="B27" s="7">
        <v>46981</v>
      </c>
      <c t="n" r="C27" s="7">
        <v>5612</v>
      </c>
      <c t="n" r="D27" s="7">
        <v>71141</v>
      </c>
      <c t="n" r="E27" s="7">
        <v>106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88</v>
      </c>
      <c t="s" r="B1" s="2">
        <v>89</v>
      </c>
      <c t="s" r="D1" s="2">
        <v>1</v>
      </c>
    </row>
    <row r="2" spans="1:5">
      <c t="s" r="B2" s="2">
        <v>2</v>
      </c>
      <c t="s" r="C2" s="2">
        <v>90</v>
      </c>
      <c t="s" r="D2" s="2">
        <v>2</v>
      </c>
      <c t="s" r="E2" s="2">
        <v>90</v>
      </c>
    </row>
    <row r="3" spans="1:5">
      <c t="s" r="A3" s="3">
        <v>91</v>
      </c>
    </row>
    <row r="4" spans="1:5">
      <c t="s" r="A4" s="4">
        <v>92</v>
      </c>
      <c t="n" r="B4" s="7">
        <v>83709</v>
      </c>
      <c t="s" r="C4" s="4">
        <v>40</v>
      </c>
      <c t="n" r="D4" s="7">
        <v>163366</v>
      </c>
      <c t="s" r="E4" s="4">
        <v>40</v>
      </c>
    </row>
    <row r="5" spans="1:5">
      <c t="s" r="A5" s="4">
        <v>93</v>
      </c>
      <c t="n" r="B5" s="6">
        <v>32939</v>
      </c>
      <c t="n" r="C5" s="6">
        <v>6399</v>
      </c>
      <c t="n" r="D5" s="6">
        <v>228612</v>
      </c>
      <c t="n" r="E5" s="6">
        <v>16812</v>
      </c>
    </row>
    <row r="6" spans="1:5">
      <c t="s" r="A6" s="4">
        <v>94</v>
      </c>
      <c t="n" r="B6" s="6">
        <v>116648</v>
      </c>
      <c t="n" r="C6" s="6">
        <v>6399</v>
      </c>
      <c t="n" r="D6" s="6">
        <v>391978</v>
      </c>
      <c t="n" r="E6" s="6">
        <v>16812</v>
      </c>
    </row>
    <row r="7" spans="1:5">
      <c t="s" r="A7" s="3">
        <v>95</v>
      </c>
    </row>
    <row r="8" spans="1:5">
      <c t="s" r="A8" s="4">
        <v>96</v>
      </c>
      <c t="n" r="B8" s="6">
        <v>242438</v>
      </c>
      <c t="n" r="C8" s="6">
        <v>320939</v>
      </c>
      <c t="n" r="D8" s="6">
        <v>727675</v>
      </c>
      <c t="n" r="E8" s="6">
        <v>1126426</v>
      </c>
    </row>
    <row r="9" spans="1:5">
      <c t="s" r="A9" s="4">
        <v>97</v>
      </c>
      <c t="n" r="B9" s="6">
        <v>46981</v>
      </c>
      <c t="n" r="C9" s="6">
        <v>5612</v>
      </c>
      <c t="n" r="D9" s="6">
        <v>71142</v>
      </c>
      <c t="n" r="E9" s="6">
        <v>10680</v>
      </c>
    </row>
    <row r="10" spans="1:5">
      <c t="s" r="A10" s="4">
        <v>98</v>
      </c>
      <c t="n" r="B10" s="6">
        <v>289419</v>
      </c>
      <c t="n" r="C10" s="6">
        <v>326551</v>
      </c>
      <c t="n" r="D10" s="6">
        <v>798816</v>
      </c>
      <c t="n" r="E10" s="6">
        <v>1137106</v>
      </c>
    </row>
    <row r="11" spans="1:5">
      <c t="s" r="A11" s="4">
        <v>99</v>
      </c>
      <c t="n" r="B11" s="6">
        <v>-172771</v>
      </c>
      <c t="n" r="C11" s="6">
        <v>-320152</v>
      </c>
      <c t="n" r="D11" s="6">
        <v>-406838</v>
      </c>
      <c t="n" r="E11" s="6">
        <v>-1120294</v>
      </c>
    </row>
    <row r="12" spans="1:5">
      <c t="s" r="A12" s="3">
        <v>100</v>
      </c>
    </row>
    <row r="13" spans="1:5">
      <c t="s" r="A13" s="4">
        <v>101</v>
      </c>
      <c t="n" r="B13" s="6">
        <v>44397</v>
      </c>
      <c t="s" r="C13" s="4">
        <v>40</v>
      </c>
      <c t="n" r="D13" s="6">
        <v>185372</v>
      </c>
      <c t="s" r="E13" s="4">
        <v>40</v>
      </c>
    </row>
    <row r="14" spans="1:5">
      <c t="s" r="A14" s="4">
        <v>102</v>
      </c>
      <c t="s" r="B14" s="4">
        <v>40</v>
      </c>
      <c t="s" r="C14" s="4">
        <v>40</v>
      </c>
      <c t="n" r="D14" s="6">
        <v>720</v>
      </c>
      <c t="s" r="E14" s="4">
        <v>40</v>
      </c>
    </row>
    <row r="15" spans="1:5">
      <c t="s" r="A15" s="4">
        <v>103</v>
      </c>
      <c t="n" r="B15" s="6">
        <v>203696</v>
      </c>
      <c t="s" r="C15" s="4">
        <v>40</v>
      </c>
      <c t="n" r="D15" s="6">
        <v>238038</v>
      </c>
      <c t="s" r="E15" s="4">
        <v>40</v>
      </c>
    </row>
    <row r="16" spans="1:5">
      <c t="s" r="A16" s="4">
        <v>104</v>
      </c>
      <c t="n" r="B16" s="6">
        <v>248093</v>
      </c>
      <c t="s" r="C16" s="4">
        <v>40</v>
      </c>
      <c t="n" r="D16" s="6">
        <v>424130</v>
      </c>
      <c t="s" r="E16" s="4">
        <v>40</v>
      </c>
    </row>
    <row r="17" spans="1:5">
      <c t="s" r="A17" s="4">
        <v>105</v>
      </c>
      <c t="n" r="B17" s="6">
        <v>-420864</v>
      </c>
      <c t="n" r="C17" s="6">
        <v>-320152</v>
      </c>
      <c t="n" r="D17" s="6">
        <v>-830968</v>
      </c>
      <c t="n" r="E17" s="6">
        <v>-1120294</v>
      </c>
    </row>
    <row r="18" spans="1:5">
      <c t="s" r="A18" s="4">
        <v>106</v>
      </c>
      <c t="n" r="B18" s="6">
        <v>-5321</v>
      </c>
      <c t="s" r="C18" s="4">
        <v>40</v>
      </c>
      <c t="n" r="D18" s="6">
        <v>-15059</v>
      </c>
      <c t="s" r="E18" s="4">
        <v>40</v>
      </c>
    </row>
    <row r="19" spans="1:5">
      <c t="s" r="A19" s="4">
        <v>107</v>
      </c>
      <c t="n" r="B19" s="7">
        <v>-415543</v>
      </c>
      <c t="n" r="C19" s="7">
        <v>-320152</v>
      </c>
      <c t="n" r="D19" s="7">
        <v>-815909</v>
      </c>
      <c t="n" r="E19" s="7">
        <v>-1120294</v>
      </c>
    </row>
    <row r="20" spans="1:5">
      <c t="s" r="A20" s="4">
        <v>108</v>
      </c>
      <c t="n" r="B20" s="7">
        <v>0</v>
      </c>
      <c t="n" r="C20" s="7">
        <v>0</v>
      </c>
      <c t="n" r="D20" s="7">
        <v>0</v>
      </c>
      <c t="n" r="E20" s="7">
        <v>0</v>
      </c>
    </row>
    <row r="21" spans="1:5">
      <c t="s" r="A21" s="4">
        <v>109</v>
      </c>
      <c t="n" r="B21" s="6">
        <v>513768896</v>
      </c>
      <c t="n" r="C21" s="6">
        <v>353102137</v>
      </c>
      <c t="n" r="D21" s="6">
        <v>440380497</v>
      </c>
      <c t="n" r="E21" s="6">
        <v>3239024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90</v>
      </c>
    </row>
    <row r="3" spans="1:3">
      <c t="s" r="A3" s="3">
        <v>111</v>
      </c>
    </row>
    <row r="4" spans="1:3">
      <c t="s" r="A4" s="4">
        <v>112</v>
      </c>
      <c t="n" r="B4" s="7">
        <v>-830968</v>
      </c>
      <c t="n" r="C4" s="7">
        <v>-1120294</v>
      </c>
    </row>
    <row r="5" spans="1:3">
      <c t="s" r="A5" s="3">
        <v>113</v>
      </c>
    </row>
    <row r="6" spans="1:3">
      <c t="s" r="A6" s="4">
        <v>114</v>
      </c>
      <c t="n" r="B6" s="6">
        <v>720</v>
      </c>
      <c t="s" r="C6" s="4">
        <v>40</v>
      </c>
    </row>
    <row r="7" spans="1:3">
      <c t="s" r="A7" s="4">
        <v>115</v>
      </c>
      <c t="s" r="B7" s="4">
        <v>40</v>
      </c>
      <c t="n" r="C7" s="6">
        <v>90000</v>
      </c>
    </row>
    <row r="8" spans="1:3">
      <c t="s" r="A8" s="4">
        <v>116</v>
      </c>
      <c t="n" r="B8" s="6">
        <v>51229</v>
      </c>
      <c t="s" r="C8" s="4">
        <v>40</v>
      </c>
    </row>
    <row r="9" spans="1:3">
      <c t="s" r="A9" s="4">
        <v>117</v>
      </c>
      <c t="n" r="B9" s="6">
        <v>92991</v>
      </c>
      <c t="n" r="C9" s="6">
        <v>907880</v>
      </c>
    </row>
    <row r="10" spans="1:3">
      <c t="s" r="A10" s="4">
        <v>118</v>
      </c>
      <c t="n" r="B10" s="6">
        <v>71142</v>
      </c>
      <c t="n" r="C10" s="6">
        <v>10680</v>
      </c>
    </row>
    <row r="11" spans="1:3">
      <c t="s" r="A11" s="4">
        <v>119</v>
      </c>
      <c t="n" r="B11" s="6">
        <v>90291</v>
      </c>
      <c t="s" r="C11" s="4">
        <v>40</v>
      </c>
    </row>
    <row r="12" spans="1:3">
      <c t="s" r="A12" s="4">
        <v>120</v>
      </c>
      <c t="n" r="B12" s="6">
        <v>238038</v>
      </c>
      <c t="s" r="C12" s="4">
        <v>40</v>
      </c>
    </row>
    <row r="13" spans="1:3">
      <c t="s" r="A13" s="3">
        <v>121</v>
      </c>
    </row>
    <row r="14" spans="1:3">
      <c t="s" r="A14" s="4">
        <v>122</v>
      </c>
      <c t="n" r="B14" s="6">
        <v>886</v>
      </c>
      <c t="n" r="C14" s="6">
        <v>-4900</v>
      </c>
    </row>
    <row r="15" spans="1:3">
      <c t="s" r="A15" s="4">
        <v>123</v>
      </c>
      <c t="n" r="B15" s="6">
        <v>144</v>
      </c>
      <c t="s" r="C15" s="4">
        <v>40</v>
      </c>
    </row>
    <row r="16" spans="1:3">
      <c t="s" r="A16" s="4">
        <v>124</v>
      </c>
      <c t="n" r="B16" s="6">
        <v>-6476</v>
      </c>
      <c t="s" r="C16" s="4">
        <v>40</v>
      </c>
    </row>
    <row r="17" spans="1:3">
      <c t="s" r="A17" s="4">
        <v>125</v>
      </c>
      <c t="n" r="B17" s="6">
        <v>132055</v>
      </c>
      <c t="n" r="C17" s="6">
        <v>5086</v>
      </c>
    </row>
    <row r="18" spans="1:3">
      <c t="s" r="A18" s="4">
        <v>126</v>
      </c>
      <c t="n" r="B18" s="6">
        <v>-11659</v>
      </c>
      <c t="s" r="C18" s="4">
        <v>40</v>
      </c>
    </row>
    <row r="19" spans="1:3">
      <c t="s" r="A19" s="4">
        <v>127</v>
      </c>
      <c t="n" r="B19" s="6">
        <v>11775</v>
      </c>
      <c t="s" r="C19" s="4">
        <v>40</v>
      </c>
    </row>
    <row r="20" spans="1:3">
      <c t="s" r="A20" s="4">
        <v>128</v>
      </c>
      <c t="n" r="B20" s="6">
        <v>-159832</v>
      </c>
      <c t="n" r="C20" s="6">
        <v>-111548</v>
      </c>
    </row>
    <row r="21" spans="1:3">
      <c t="s" r="A21" s="3">
        <v>129</v>
      </c>
    </row>
    <row r="22" spans="1:3">
      <c t="s" r="A22" s="4">
        <v>130</v>
      </c>
      <c t="n" r="B22" s="6">
        <v>9055</v>
      </c>
      <c t="s" r="C22" s="4">
        <v>40</v>
      </c>
    </row>
    <row r="23" spans="1:3">
      <c t="s" r="A23" s="4">
        <v>131</v>
      </c>
      <c t="n" r="B23" s="6">
        <v>-11699</v>
      </c>
      <c t="n" r="C23" s="6">
        <v>-2194</v>
      </c>
    </row>
    <row r="24" spans="1:3">
      <c t="s" r="A24" s="4">
        <v>132</v>
      </c>
      <c t="s" r="B24" s="4">
        <v>40</v>
      </c>
      <c t="n" r="C24" s="6">
        <v>-3500</v>
      </c>
    </row>
    <row r="25" spans="1:3">
      <c t="s" r="A25" s="4">
        <v>133</v>
      </c>
      <c t="s" r="B25" s="4">
        <v>40</v>
      </c>
      <c t="n" r="C25" s="6">
        <v>-10413</v>
      </c>
    </row>
    <row r="26" spans="1:3">
      <c t="s" r="A26" s="4">
        <v>134</v>
      </c>
      <c t="n" r="B26" s="6">
        <v>-2644</v>
      </c>
      <c t="n" r="C26" s="6">
        <v>-16107</v>
      </c>
    </row>
    <row r="27" spans="1:3">
      <c t="s" r="A27" s="3">
        <v>135</v>
      </c>
    </row>
    <row r="28" spans="1:3">
      <c t="s" r="A28" s="4">
        <v>136</v>
      </c>
      <c t="s" r="B28" s="4">
        <v>40</v>
      </c>
      <c t="n" r="C28" s="6">
        <v>79500</v>
      </c>
    </row>
    <row r="29" spans="1:3">
      <c t="s" r="A29" s="4">
        <v>137</v>
      </c>
      <c t="n" r="B29" s="6">
        <v>193640</v>
      </c>
      <c t="s" r="C29" s="4">
        <v>40</v>
      </c>
    </row>
    <row r="30" spans="1:3">
      <c t="s" r="A30" s="4">
        <v>138</v>
      </c>
      <c t="n" r="B30" s="6">
        <v>43836</v>
      </c>
      <c t="s" r="C30" s="4">
        <v>40</v>
      </c>
    </row>
    <row r="31" spans="1:3">
      <c t="s" r="A31" s="4">
        <v>139</v>
      </c>
      <c t="n" r="B31" s="6">
        <v>-7036</v>
      </c>
      <c t="s" r="C31" s="4">
        <v>40</v>
      </c>
    </row>
    <row r="32" spans="1:3">
      <c t="s" r="A32" s="4">
        <v>140</v>
      </c>
      <c t="n" r="B32" s="6">
        <v>20500</v>
      </c>
      <c t="s" r="C32" s="4">
        <v>40</v>
      </c>
    </row>
    <row r="33" spans="1:3">
      <c t="s" r="A33" s="4">
        <v>141</v>
      </c>
      <c t="n" r="B33" s="6">
        <v>-68662</v>
      </c>
      <c t="s" r="C33" s="4">
        <v>40</v>
      </c>
    </row>
    <row r="34" spans="1:3">
      <c t="s" r="A34" s="4">
        <v>142</v>
      </c>
      <c t="s" r="B34" s="4">
        <v>40</v>
      </c>
      <c t="n" r="C34" s="6">
        <v>52500</v>
      </c>
    </row>
    <row r="35" spans="1:3">
      <c t="s" r="A35" s="4">
        <v>143</v>
      </c>
      <c t="n" r="B35" s="6">
        <v>182278</v>
      </c>
      <c t="n" r="C35" s="6">
        <v>132000</v>
      </c>
    </row>
    <row r="36" spans="1:3">
      <c t="s" r="A36" s="4">
        <v>144</v>
      </c>
      <c t="n" r="B36" s="6">
        <v>19802</v>
      </c>
      <c t="n" r="C36" s="6">
        <v>4345</v>
      </c>
    </row>
    <row r="37" spans="1:3">
      <c t="s" r="A37" s="4">
        <v>145</v>
      </c>
      <c t="n" r="B37" s="6">
        <v>25966</v>
      </c>
      <c t="s" r="C37" s="4">
        <v>40</v>
      </c>
    </row>
    <row r="38" spans="1:3">
      <c t="s" r="A38" s="4">
        <v>146</v>
      </c>
      <c t="n" r="B38" s="6">
        <v>45768</v>
      </c>
      <c t="n" r="C38" s="6">
        <v>4345</v>
      </c>
    </row>
    <row r="39" spans="1:3">
      <c t="s" r="A39" s="3">
        <v>147</v>
      </c>
    </row>
    <row r="40" spans="1:3">
      <c t="s" r="A40" s="4">
        <v>148</v>
      </c>
      <c t="n" r="B40" s="6">
        <v>12098</v>
      </c>
      <c t="s" r="C40" s="4">
        <v>40</v>
      </c>
    </row>
    <row r="41" spans="1:3">
      <c t="s" r="A41" s="4">
        <v>149</v>
      </c>
      <c t="s" r="B41" s="4">
        <v>40</v>
      </c>
      <c t="s" r="C41" s="4">
        <v>40</v>
      </c>
    </row>
    <row r="42" spans="1:3">
      <c t="s" r="A42" s="3">
        <v>150</v>
      </c>
    </row>
    <row r="43" spans="1:3">
      <c t="s" r="A43" s="4">
        <v>151</v>
      </c>
      <c t="s" r="B43" s="4">
        <v>40</v>
      </c>
      <c t="n" r="C43" s="6">
        <v>58333</v>
      </c>
    </row>
    <row r="44" spans="1:3">
      <c t="s" r="A44" s="4">
        <v>152</v>
      </c>
      <c t="s" r="B44" s="4">
        <v>40</v>
      </c>
      <c t="n" r="C44" s="6">
        <v>31250</v>
      </c>
    </row>
    <row r="45" spans="1:3">
      <c t="s" r="A45" s="4">
        <v>153</v>
      </c>
      <c t="s" r="B45" s="4">
        <v>40</v>
      </c>
      <c t="n" r="C45" s="6">
        <v>40000</v>
      </c>
    </row>
    <row r="46" spans="1:3">
      <c t="s" r="A46" s="4">
        <v>154</v>
      </c>
      <c t="s" r="B46" s="4">
        <v>40</v>
      </c>
      <c t="n" r="C46" s="6">
        <v>40000</v>
      </c>
    </row>
    <row r="47" spans="1:3">
      <c t="s" r="A47" s="4">
        <v>155</v>
      </c>
      <c t="n" r="B47" s="6">
        <v>120000</v>
      </c>
      <c t="s" r="C47" s="4">
        <v>40</v>
      </c>
    </row>
    <row r="48" spans="1:3">
      <c t="s" r="A48" s="4">
        <v>156</v>
      </c>
      <c t="n" r="B48" s="6">
        <v>88357</v>
      </c>
      <c t="s" r="C48" s="4">
        <v>40</v>
      </c>
    </row>
    <row r="49" spans="1:3">
      <c t="s" r="A49" s="4">
        <v>157</v>
      </c>
      <c t="n" r="B49" s="6">
        <v>181788</v>
      </c>
      <c t="s" r="C49" s="4">
        <v>40</v>
      </c>
    </row>
    <row r="50" spans="1:3">
      <c t="s" r="A50" s="4">
        <v>158</v>
      </c>
      <c t="n" r="B50" s="6">
        <v>852500</v>
      </c>
      <c t="s" r="C50" s="4">
        <v>40</v>
      </c>
    </row>
    <row r="51" spans="1:3">
      <c t="s" r="A51" s="4">
        <v>159</v>
      </c>
      <c t="n" r="B51" s="6">
        <v>471000</v>
      </c>
      <c t="s" r="C51" s="4">
        <v>40</v>
      </c>
    </row>
    <row r="52" spans="1:3">
      <c t="s" r="A52" s="4">
        <v>160</v>
      </c>
      <c t="n" r="B52" s="7">
        <v>45000</v>
      </c>
      <c t="s" r="C52"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1</v>
      </c>
    </row>
    <row r="2" spans="1:2">
      <c t="s" r="B2" s="2">
        <v>2</v>
      </c>
    </row>
    <row r="3" spans="1:2">
      <c t="s" r="A3" s="3">
        <v>162</v>
      </c>
    </row>
    <row r="4" spans="1:2">
      <c t="s" r="A4" s="4">
        <v>166</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2</v>
      </c>
    </row>
    <row r="4" spans="1:2">
      <c t="s" r="A4" s="4">
        <v>169</v>
      </c>
      <c t="s" r="B4" s="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1</v>
      </c>
      <c t="s" r="B1" s="2">
        <v>1</v>
      </c>
    </row>
    <row r="2" spans="1:2">
      <c t="s" r="B2" s="2">
        <v>2</v>
      </c>
    </row>
    <row r="3" spans="1:2">
      <c t="s" r="A3" s="3">
        <v>162</v>
      </c>
    </row>
    <row r="4" spans="1:2">
      <c t="s" r="A4" s="4">
        <v>172</v>
      </c>
      <c t="s" r="B4"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NATURE OF ACTIVITIES AND CONTIN</vt:lpstr>
      <vt:lpstr>SUMMARY OF SIGNIFICANT ACCOUNTI</vt:lpstr>
      <vt:lpstr>ACQUISITIONS</vt:lpstr>
      <vt:lpstr>RELATED PARTY TRANSACTIONS</vt:lpstr>
      <vt:lpstr>EQUITY TRANSACTIONS</vt:lpstr>
      <vt:lpstr>LOANS PAYABLE</vt:lpstr>
      <vt:lpstr>CONVERTIBLE DEBT</vt:lpstr>
      <vt:lpstr>DERIVATIVE LIABILITY</vt:lpstr>
      <vt:lpstr>INDUSTRY SEGMENTS</vt:lpstr>
      <vt:lpstr>COMMITMENTS</vt:lpstr>
      <vt:lpstr>SUBSEQUENT EVENTS</vt:lpstr>
      <vt:lpstr>SUMMARY OF SIGNIFICANT ACCOUN17</vt:lpstr>
      <vt:lpstr>SUMMARY OF SIGNIFICANT ACCOUN18</vt:lpstr>
      <vt:lpstr>ACQUISITIONS (Tables)</vt:lpstr>
      <vt:lpstr>LOANS PAYABLE (Tables)</vt:lpstr>
      <vt:lpstr>CONVERTIBLE DEBT (Tables)</vt:lpstr>
      <vt:lpstr>DERIVATIVE LIABILITY (Tables)</vt:lpstr>
      <vt:lpstr>INDUSTRY SEGMENTS (Tables)</vt:lpstr>
      <vt:lpstr>SUMMARY OF SIGNIFICANT ACCOUN24</vt:lpstr>
      <vt:lpstr>ACQUISITIONS (Details)</vt:lpstr>
      <vt:lpstr>ACQUISITIONS (Details 1)</vt:lpstr>
      <vt:lpstr>ACQUISITIONS (Details 2)</vt:lpstr>
      <vt:lpstr>RELATED PARTY TRANSACTIONS (Det</vt:lpstr>
      <vt:lpstr>EQUITY TRANSACTIONS (Details Na</vt:lpstr>
      <vt:lpstr>LOANS PAYABLE (Details)</vt:lpstr>
      <vt:lpstr>LOANS PAYABLE (Details Narrativ</vt:lpstr>
      <vt:lpstr>CONVERTIBLE DEBT (Details)</vt:lpstr>
      <vt:lpstr>CONVERTIBLE DEBT (Details Narra</vt:lpstr>
      <vt:lpstr>DERIVATIVE LIABILITY (Details)</vt:lpstr>
      <vt:lpstr>DERIVATIVE LIABILITY (Details 1</vt:lpstr>
      <vt:lpstr>DERIVATIVE LIABILITY (Details 2</vt:lpstr>
      <vt:lpstr>INDUSTRY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8:58:39Z</dcterms:created>
  <dcterms:modified xmlns:dcterms="http://purl.org/dc/terms/" xmlns:xsi="http://www.w3.org/2001/XMLSchema-instance" xsi:type="dcterms:W3CDTF">2016-09-14T18:58:39Z</dcterms:modified>
  <dc:title xmlns:dc="http://purl.org/dc/elements/1.1/">Untitled</dc:title>
  <dc:description xmlns:dc="http://purl.org/dc/elements/1.1/"/>
  <dc:subject xmlns:dc="http://purl.org/dc/elements/1.1/"/>
  <cp:keywords/>
  <cp:category/>
</cp:coreProperties>
</file>